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DISCONTINUED OPERA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S PAYABLE (Tabl" sheetId="17" state="visible" r:id="rId17"/>
    <sheet xmlns:r="http://schemas.openxmlformats.org/officeDocument/2006/relationships" name="STOCKHOLDERS' DEFICIT (Tables)" sheetId="18" state="visible" r:id="rId18"/>
    <sheet xmlns:r="http://schemas.openxmlformats.org/officeDocument/2006/relationships" name="DISCONTINUED OPERA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RELATED PARTY TRANSACTIONS (Det"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STOCKHOLDERS' EQUITY (Details N" sheetId="27" state="visible" r:id="rId27"/>
    <sheet xmlns:r="http://schemas.openxmlformats.org/officeDocument/2006/relationships" name="STOCKHOLDERS' EQUITY (Details)" sheetId="28" state="visible" r:id="rId28"/>
    <sheet xmlns:r="http://schemas.openxmlformats.org/officeDocument/2006/relationships" name="DISCONTINUED OPERATIONS (Detail" sheetId="29" state="visible" r:id="rId29"/>
    <sheet xmlns:r="http://schemas.openxmlformats.org/officeDocument/2006/relationships" name="DISCONTINUED OPERATIONS (Deta_2"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55">
  <si>
    <t>Document and Entity Information - shares</t>
  </si>
  <si>
    <t>9 Months Ended</t>
  </si>
  <si>
    <t>Jun. 30, 2019</t>
  </si>
  <si>
    <t>Aug. 08, 2019</t>
  </si>
  <si>
    <t>Document And Entity Information</t>
  </si>
  <si>
    <t>Document Type</t>
  </si>
  <si>
    <t>10-Q</t>
  </si>
  <si>
    <t>Amendment Flag</t>
  </si>
  <si>
    <t>false</t>
  </si>
  <si>
    <t>Document Period End Date</t>
  </si>
  <si>
    <t>Jun. 30,
		2019</t>
  </si>
  <si>
    <t>Current Fiscal Year End Date</t>
  </si>
  <si>
    <t>--09-30</t>
  </si>
  <si>
    <t>Entity File Number</t>
  </si>
  <si>
    <t>000-55798</t>
  </si>
  <si>
    <t>Entity Registrant Name</t>
  </si>
  <si>
    <t>GH Capital Inc.</t>
  </si>
  <si>
    <t>Entity Central Index Key</t>
  </si>
  <si>
    <t>0001609472</t>
  </si>
  <si>
    <t>Entity Tax Identification Number</t>
  </si>
  <si>
    <t>38-3955212</t>
  </si>
  <si>
    <t>Entity Incorporation, State or Country Code</t>
  </si>
  <si>
    <t>FL</t>
  </si>
  <si>
    <t>Entity Address, Address Line One</t>
  </si>
  <si>
    <t>200 South Biscayne Boulevard</t>
  </si>
  <si>
    <t>Entity Address, Address Line Two</t>
  </si>
  <si>
    <t>Suite 2790</t>
  </si>
  <si>
    <t>Entity Address, City or Town</t>
  </si>
  <si>
    <t>Miami</t>
  </si>
  <si>
    <t>Entity Address, State or Province</t>
  </si>
  <si>
    <t>Entity Address, Postal Zip Code</t>
  </si>
  <si>
    <t>33131</t>
  </si>
  <si>
    <t>City Area Code</t>
  </si>
  <si>
    <t>305</t>
  </si>
  <si>
    <t>Local Phone Number</t>
  </si>
  <si>
    <t>714-9397</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8</t>
  </si>
  <si>
    <t>BALANCE SHEETS (Unaudited) - USD ($)</t>
  </si>
  <si>
    <t>Sep. 30, 2018</t>
  </si>
  <si>
    <t>Current Assets:</t>
  </si>
  <si>
    <t>Cash</t>
  </si>
  <si>
    <t>Accounts receivable</t>
  </si>
  <si>
    <t>Prepaid expenses and other current assets</t>
  </si>
  <si>
    <t>Total Current Assets</t>
  </si>
  <si>
    <t>Total Assets</t>
  </si>
  <si>
    <t>Current Liabilities:</t>
  </si>
  <si>
    <t>Accounts payable</t>
  </si>
  <si>
    <t>Accrued expenses</t>
  </si>
  <si>
    <t>Convertible notes payable, net of discounts</t>
  </si>
  <si>
    <t>Deferred revenue</t>
  </si>
  <si>
    <t xml:space="preserve"> </t>
  </si>
  <si>
    <t>Due to related parties</t>
  </si>
  <si>
    <t>Derivative liabilities</t>
  </si>
  <si>
    <t>Liabilities of discontinued operations</t>
  </si>
  <si>
    <t>Total Current Liabilities</t>
  </si>
  <si>
    <t>Commitments and Contingencies (see Note 7)</t>
  </si>
  <si>
    <t>Stockholders' Equity:</t>
  </si>
  <si>
    <t>Preferred stock ; $0.0001 par value; 10,000,000 shares authorized; No shares issued and outstanding at June 30, 2019 and September 30, 2018, respectively.</t>
  </si>
  <si>
    <t>Common stock ; $0.0001 par value; 5,000,000,000 shares authorized; 339,573,445 and 61,846,818 shares issued and outstanding at June 30, 2019 and September 30, 2018, respectively.</t>
  </si>
  <si>
    <t>Additional paid-in capital</t>
  </si>
  <si>
    <t>Accumulated deficit</t>
  </si>
  <si>
    <t>Total Stockholders' Equity</t>
  </si>
  <si>
    <t>Total Liabilities and Stockholders' Equity</t>
  </si>
  <si>
    <t>BALANCE SHEETS (Unaudited) (Parenthetical) - $ / shares</t>
  </si>
  <si>
    <t>Statement of Financial Position [Abstract]</t>
  </si>
  <si>
    <t>Preferred stock,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LOSS) (Unaudited) - USD ($)</t>
  </si>
  <si>
    <t>3 Months Ended</t>
  </si>
  <si>
    <t>Jun. 30, 2018</t>
  </si>
  <si>
    <t>Revenues</t>
  </si>
  <si>
    <t>Consulting</t>
  </si>
  <si>
    <t>Consulting - related party</t>
  </si>
  <si>
    <t>Total revenues</t>
  </si>
  <si>
    <t>Cost of revenues</t>
  </si>
  <si>
    <t>Gross Income</t>
  </si>
  <si>
    <t>Operating Expenses:</t>
  </si>
  <si>
    <t>Compensation</t>
  </si>
  <si>
    <t>Professional fees</t>
  </si>
  <si>
    <t>Other selling, general and administrative expenses</t>
  </si>
  <si>
    <t>Total operating expenses</t>
  </si>
  <si>
    <t>Operating loss from operations from continuing operations</t>
  </si>
  <si>
    <t>Other Income (Expenses):</t>
  </si>
  <si>
    <t>Initial fair value of conversion option liability</t>
  </si>
  <si>
    <t>Gain (loss) from change in fair value of conversion option liability</t>
  </si>
  <si>
    <t>Gain (loss) from foreign currency transactions</t>
  </si>
  <si>
    <t>Gain (loss) on sale of marketable securities</t>
  </si>
  <si>
    <t>Loss on debt extinguishment, net</t>
  </si>
  <si>
    <t>Interest expense</t>
  </si>
  <si>
    <t>Total other income (expenses)</t>
  </si>
  <si>
    <t>Income (loss) from continuing operations before provision for income taxes</t>
  </si>
  <si>
    <t>Provision for income taxes</t>
  </si>
  <si>
    <t>Income (loss) from continuing operations</t>
  </si>
  <si>
    <t>Discontinued operations:</t>
  </si>
  <si>
    <t>Loss from discontinued operations</t>
  </si>
  <si>
    <t>Total loss from discontinued operations</t>
  </si>
  <si>
    <t>Comprehensive Income (loss):</t>
  </si>
  <si>
    <t>Net Income (loss)</t>
  </si>
  <si>
    <t>Unrealized gain (loss) on available-for-sale marketable securities</t>
  </si>
  <si>
    <t>Comprehensive income (loss)</t>
  </si>
  <si>
    <t>Loss per common share, basic and diluted</t>
  </si>
  <si>
    <t>Total Income (loss) per common share, basic and diluted</t>
  </si>
  <si>
    <t>Weighted Average Common Shares Outstanding - Basic and diluted</t>
  </si>
  <si>
    <t>STATEMENT OF CHANGES IN STOCKHOLDERS' EQUITY (DEFICIT) (Unaudited) - USD ($)</t>
  </si>
  <si>
    <t>Common Stock [Member]</t>
  </si>
  <si>
    <t>Additional Paid-In Capital</t>
  </si>
  <si>
    <t>Accumulated Deficit</t>
  </si>
  <si>
    <t>Accumulated Other Comprehensive Income (Loss)</t>
  </si>
  <si>
    <t>Total</t>
  </si>
  <si>
    <t>Beginning Balance at Sep. 30, 2017</t>
  </si>
  <si>
    <t>Beginning Balance, Shares at Sep. 30, 2017</t>
  </si>
  <si>
    <t>Unrealized gain (loss) on marketable securities</t>
  </si>
  <si>
    <t>Net loss</t>
  </si>
  <si>
    <t>Ending Balance at Dec. 31, 2017</t>
  </si>
  <si>
    <t>Ending Balance, Shares at Dec. 31, 2017</t>
  </si>
  <si>
    <t>Ending Balance at Jun. 30, 2018</t>
  </si>
  <si>
    <t>Ending Balance, Shares at Jun. 30, 2018</t>
  </si>
  <si>
    <t>Beginning Balance at Dec. 31, 2017</t>
  </si>
  <si>
    <t>Beginning Balance, Shares at Dec. 31, 2017</t>
  </si>
  <si>
    <t>Issuance of common stock for services</t>
  </si>
  <si>
    <t>Issuance of common stock for services, Shares</t>
  </si>
  <si>
    <t>Ending Balance at Mar. 31, 2018</t>
  </si>
  <si>
    <t>Ending Balance, Shares at Mar. 31, 2018</t>
  </si>
  <si>
    <t>Common stock issued upon conversion of principal amount, accrued interest and conversion fees on convertible notes</t>
  </si>
  <si>
    <t>Common stock issued upon conversion of principal amount, accrued interest and conversion fees on convertible notes (in shares)</t>
  </si>
  <si>
    <t>Fair value of warrants issued in connection with a note payable</t>
  </si>
  <si>
    <t>Beginning Balance at Sep. 30, 2018</t>
  </si>
  <si>
    <t>Beginning Balance, Shares at Sep. 30, 2018</t>
  </si>
  <si>
    <t>Reclassification of put premium upon conversion of principal amount of a convertible note</t>
  </si>
  <si>
    <t>Ending Balance at Dec. 31, 2018</t>
  </si>
  <si>
    <t>Ending Balance, Shares at Dec. 31, 2018</t>
  </si>
  <si>
    <t>Ending Balance at Jun. 30, 2019</t>
  </si>
  <si>
    <t>Ending Balance, Shares at Jun. 30, 2019</t>
  </si>
  <si>
    <t>Beginning Balance at Dec. 31, 2018</t>
  </si>
  <si>
    <t>Beginning Balance, Shares at Dec. 31, 2018</t>
  </si>
  <si>
    <t>Ending Balance at Mar. 31, 2019</t>
  </si>
  <si>
    <t>Ending Balance, Shares at Mar. 31, 2019</t>
  </si>
  <si>
    <t>Common stock issued upon cashless warrant exercise</t>
  </si>
  <si>
    <t>Common stock issued upon cashless warrant exercise, Shares</t>
  </si>
  <si>
    <t>STATEMENTS OF CASH FLOWS (Unaudited) - USD ($)</t>
  </si>
  <si>
    <t>CASH FLOWS FROM OPERATING ACTIVITIES:</t>
  </si>
  <si>
    <t>Adjustments to reconcile net loss to net cash used in operating activities:</t>
  </si>
  <si>
    <t>Stock-based compensation and professional fees</t>
  </si>
  <si>
    <t>Stock-based conversion fees</t>
  </si>
  <si>
    <t>Accretion of premium on convertible note</t>
  </si>
  <si>
    <t>Amortization expense of debt discount</t>
  </si>
  <si>
    <t>Bad debt expense</t>
  </si>
  <si>
    <t>Loss on sale of marketable securities</t>
  </si>
  <si>
    <t>Loss on debt extinguishment</t>
  </si>
  <si>
    <t>(Gain) loss from change in fair value of conversion option liability</t>
  </si>
  <si>
    <t>Changes in operating assets and liabilities:</t>
  </si>
  <si>
    <t>Accounts receivable - related party</t>
  </si>
  <si>
    <t>Prepaid expenses</t>
  </si>
  <si>
    <t>Deferred revenue - related party</t>
  </si>
  <si>
    <t>Net cash used in operating activities</t>
  </si>
  <si>
    <t>CASH FLOWS FROM INVESTING ACTIVITIES:</t>
  </si>
  <si>
    <t>Proceeds from sale of marketable securities</t>
  </si>
  <si>
    <t>Net cash provided by investing activities</t>
  </si>
  <si>
    <t>CASH FLOWS FROM FINANCING ACTIVITIES:</t>
  </si>
  <si>
    <t>Proceeds from issuance of convertible debt, net of issuance cost</t>
  </si>
  <si>
    <t>Proceeds from related party</t>
  </si>
  <si>
    <t>Net cash provided by financing activities</t>
  </si>
  <si>
    <t>Net increase (decrease) in cash</t>
  </si>
  <si>
    <t>Cash - beginning of year</t>
  </si>
  <si>
    <t>Cash - end of year</t>
  </si>
  <si>
    <t>Cash paid for:</t>
  </si>
  <si>
    <t>Interest</t>
  </si>
  <si>
    <t>Income taxes</t>
  </si>
  <si>
    <t>NON-CASH INVESTING AND FINANCING ACTIVITIES:</t>
  </si>
  <si>
    <t>Common stock issued for future services</t>
  </si>
  <si>
    <t>Common stock issued for principal amount and accrued interest on convertible debt</t>
  </si>
  <si>
    <t>Unrealized loss on marketable securities</t>
  </si>
  <si>
    <t>Debt discounts on convertible debt</t>
  </si>
  <si>
    <t>Stock warrants granted with convertible notes</t>
  </si>
  <si>
    <t>Reclassification of put premium to additional paid in capital</t>
  </si>
  <si>
    <t>ORGANIZATION AND NATURE OF OPERATIONS</t>
  </si>
  <si>
    <t>Organization, Consolidation and Presentation of Financial Statements [Abstract]</t>
  </si>
  <si>
    <t>NOTE 1 - ORGANIZATION AND NATURE OF OPERATIONS GH Capital Inc. (the “Company”),
a Florida corporation, was formed on May 5, 2014, commenced operations in October 2014 and has a fiscal year end of September 30.
The Company provided online payment processing services to consumers, primarily in Europe and provides certain consulting services
to assist companies in going public. On September 18, 2018, the Company’s
management terminated the Company’s online payment processing services. As a result, the Company will shift its focus to
its consulting services business. As such, the online payment processing services business activities were reclassified and reported
as part of “discontinued operations”. On March 31, 2019, the Company’s Board
of Directors approved the increase of the Company’s authorized shares for common stock to 5,000,000,000 shares from 490,000,000
shares of authorized shares of common stock. The Company filed Articles of Amendment to its
Articles of Incorporation with Florida’s Secretary of State and requested an effective date of May 1, 2019 for the increase
of authorized shares of common stock (see Note 5).</t>
  </si>
  <si>
    <t>SUMMARY OF SIGNIFICANT ACCOUNTING POLICIES</t>
  </si>
  <si>
    <t>Accounting Policies [Abstract]</t>
  </si>
  <si>
    <t xml:space="preserve">NOTE 2 - SUMMARY OF SIGNIFICANT ACCOUNTING
POLICIES Basis of Present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September 30, 2018 of the Company which were included in the Company’s annual
report on Form 10-K as filed with the Securities and Exchange Commission on December 28, 2018. Going Concern These financial statements have been prepared
on a going concern basis, which contemplates the realization of assets and the settlement of liabilities and commitments in the
normal course of business. As reflected in the accompanying unaudited financial statements, the Company had a net loss of $1,930,335
for the nine months ended June 30, 2019. The net cash used in operations was $116,618 for the nine months ended June 30, 2019.
Additionally, the Company had an accumulated deficit of $8,321,199 and a stockholders’ deficit of $242,282, and a working
capital deficit of $242,282 at June 30, 2019. It is management’s opinion that these conditions raise substantial doubt about
the Company’s ability to continue as a going concern for a period of twelve months from the issue date of this report.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assumptions
used in determining the allowance for doubtful accounts receivable, valuation of ROU assets and operating lease liabilities, fair
value of derivative liabilities, valuation allowance for deferred tax assets and the valuation of stock issued for services or
upon conversion of debt. 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At June 30, 2019 At September 30, 2018
Description Level 1 Level 2 Level 3 Level 1 Level 2 Level 3
Derivative liabilities — — $ 147,373 — — $ 589,980 Fair Value of Financial Assets and Liabilities Measured on
a Recurring Basis The Company’s convertible notes payable
approximate the fair value of such instruments based upon management’s best estimate of interest rates that would be available
to the Company for similar financial arrangements at June 30, 2019. The Company uses Level 3 of the fair value hierarchy to measure
the fair value of the derivative liabilities (see note 4)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June 30, 2019 measured
$147,373. A roll forward of the level 3 derivative liabilities is as
follows
Balance at September 30, 2018 $ 589,980
Initial fair value of conversion option liabilities – derivative expense 301,633
Initial fair value of conversion option liabilities – debt discount 40,735
Reduction of liability included in loss on debt extinguishment (421,646 )
Gain from change in fair value of conversion option liabilities (363,329 )
Balance at June 30, 2019 $ 147,373 Cash and Cash Equivalents For purposes of the statements of cash flows,
the Company considers all highly liquid instruments with a maturity of three months or less at the purchase date and money market
accounts to be cash equivalents. The Company had no cash equivalents at June 30, 2019 and September 30, 2018. Concentrations Concentrations of Credit Risk The Company maintains its cash in financial
institutions in the United States for which balances are insured up to Federal Deposit Insurance Corporation limits of $250,000
per account. The Company also maintains cash in financial institutions based in the country of Cyprus. At June 30, 2019, bank accounts
in Cyprus are insured for up to $119,000 per Bank under the regulations of the European Union. At times, cash balances may exceed
the federally insured limits. The Company had no amounts that exceeded insured limits at June 30, 2019 and September 30, 2018. Concentrations of Accounts Receivables During the nine months ended June 30, 2019,
the Company had net account receivable of $25,000 of which 24%, 32% and 44% were from three of the Company’s customers. During
the year ended September 30, 2018, the Company had net account receivable of $667 of which 100% was from a Company’s customer. Concentrations of Revenue During the nine months ended June 30, 2019,
the Company had revenue from continuing operations of $194,000 of which 21%, 22%, 22% and 25% were from four of the Company’s
customers. During nine months ended June 30, 2018, the Company had revenue from continuing operations of $33,599 of which 100%
(related party) was from a Company’s customer. A reduction in revenue from or loss of such customers would have a material
adverse effect on the Company’s consolidated results of operations and financial condition. All of the Company’s revenues are from
customers that are located outside of the United States. Prepaid Expenses Prepaid expenses of $9,715 and $7,250 at June
30, 2019 and September 30, 2018,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 Revenue Recognition The Company recognizes revenue in accordance
with ASC Topic 606 Revenue from Contracts with Customers (“ASC 606”), which requires revenue to be recognized in a
manner that depicts the transfer of goods or services to customers in amounts that reflect the consideration to which the entity
expects to be entitled in exchange for those goods or services. The Company adopted ASC 606 beginning October 1, 2018. For the
consulting services, revenue is recognized when the Company satisfies the performance obligation based on the consulting agreement. Payments received from customers that are related
to future periods are recorded as deferred revenue until the service is provided. As of June 30, 2019, the Company had $3,668 of
deferred revenue recorded. Cost of Revenues Cost of revenues, if any, relates to the Company’s
consulting service business.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re were 198,612,705 shares reserved for issuance related to convertible note agreements as of June 30, 2019. The
following potentially dilutive equity securities outstanding as of June 30, 2019 and as of September 30, 2018 were not
included in the computation of dilutive loss per common share because the effect would have been anti-dilutive:
June 30, 2019 September 30, 2018
Common shares issuable under:
Convertible notes 213,103,108 46,672,138
Warrants 110,204,081 50,000
323,307,189 46,722,138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ly Issued Accounting Standards From time to time, the FASB or other standards
setting bodies will issue new accounting pronouncements. Updates to the FASB ASC are communicated through issuance of an Accounting
Standards Update (“ASU”). In July 2017, the FASB issued ASU No. 2017-11
Earnings Per Share (Topic 260) Distinguishing Liabilities from Equity (Topic 480) Derivatives and Hedging (Topic 815) (“ASU
2017-11”)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February 2016, the Financial Accounting
Standards Board (“FASB”) issued ASU 2016-02, Leases Management does not believe that any other
recently issued, but not yet effective accounting pronouncements, if adopted, would have a material effect on the accompanying
financial statements. </t>
  </si>
  <si>
    <t>RELATED PARTY TRANSACTIONS</t>
  </si>
  <si>
    <t>Related Party Transactions [Abstract]</t>
  </si>
  <si>
    <t>NOTE 3 – RELATED PARTY TRANSACTIONS On March 30, 2015, the Company entered into
a services contract with Global Humax Cyprus Ltd. (“Cyprus”), a company owned by the Company’s chief executive
officer. Under the terms of the contract, the Company will provide services to Cyprus for a period of two years from the date of
the agreement. Additionally, the Company earns fees from the processing of payment transactions and related services from Cyprus.
For the nine months ended June 30, 2019 and 2018, aggregate revenues from discontinued operations – related party amount
to $0 and $11,996 respectively. During fiscal year 2015, Cyprus paid various
general and administrative expenses on behalf of the Company in the amount of $3,173. These advances are non-interest bearing and
are due on demand. At June 30, 2019 and September 30, 2018, the Company owed Cyprus $3,173 for both periods. During fiscal year 2015, the Company’s
Chief Executive Officer advanced $10 to the Company for working capital purpose. The advance is non-interest bearing and payable
on demand. At June 30, 2019 and September 30, 2018, the Company owed its Chief Executive Officer $10 and $10, respectively. During fiscal year 2018, the Company’s
Attorney who is a director of the Company advanced $1,070 to the Company for working capital purpose. The advance is non-interest
bearing and payable on demand. At June 30, 2019 and September 30, 2018, the Company owed its Attorney $1,070 and $1,070, respectively. During the nine months ended June 30, 2019
and 2018, the Company paid cash compensation to a designated member of its board of directors in the amount of $10,000 and $10,500,
respectively, in connection with a written agreement with the director. Additionally, the Company made payments of $25,000 to this
director as his retainer fees for various consulting agreements for services he provided for the Company’s clients which
was charged to cost of revenue in the accompanying statement of operations as of June 30, 2019.</t>
  </si>
  <si>
    <t>CONVERTIBLE NOTES PAYABLE</t>
  </si>
  <si>
    <t>Debt Disclosure [Abstract]</t>
  </si>
  <si>
    <t xml:space="preserve">NOTE 4 – CONVERTIBLE NOTES PAYABLE October 2017 Financing On October 10, 2017, the Company entered
into a securities purchase agreements (the “SPA”) for the sale of the Company’s convertible note. Pursuant
to the SPA, the Company issued an unsecured convertible Note (“October 2017 Note”) for a principal amount of
$160,000. The Company received $143,250 in aggregate net proceeds from the sale, net of $16,750 OID and legal fees. The
October 2017 Note bears an interest rate of 12% per annum (which interest rate shall be increased to 24% per annum upon the
occurrence of an Event of Default (as defined in the October 2017 Note)), shall mature on July 10, 2018 and the principal and
interest are convertible at any time at a conversion price equal the lower of $0.65 per share or 55% of the lowest trading
price of the Company’s common stock during the twenty-five trading days immediately preceding the conversion date. The
conversion price, however, is subject to full ratchet anti-dilution in the event that the Company issues any securities at a
per share price lower than the conversion price then in effect. The Note contains representations, warranties, and events of
default, beneficial ownership limitations, and other provisions that are customary of similar instruments. At any time during
the period beginning on the issue date and ending on the date which is 90 days following the issue date, the Borrower shall
have the right, exercisable on not less than three trading days prior written notice to the lender to prepay the outstanding
balance of the October 2017 Note, in full by making a cash payment to the lender equal to 130% of the total outstanding
principal, accrued and unpaid interest and default interest, if any. The October 2017 Note may be prepaid at anytime until
the 180th following the original issue date at a premium of 140%. After this initial 180-day period, the Company does not
have a right to prepay the note. The October 2017 Note is in default. In July 2018, the Company failed to make the repayment
of the outstanding principal and interest at the maturity date which caused the interest to increase to the default interest
of 24%. In September 2018, the conversion price was
below $0.01 which triggered clause 1.4(g) of the promissory note which allows for the principal amount of the note to increase
by $15,000. Per the noteholder, this $15,000 will be added to the principal at the end of the note, allowing the Company to convert
out of the original principal and interest first, however, for accounting purposes the $15,000 was added to the principal on September
25, 2018. In addition, the variable conversion price shall be redefined to mean 40% multiplied by the market price (or a 60% discount). During the fiscal year ended September 30,
2018, the lender converted $6,951 of accrued interest and $3,000 of conversion fee, for a total amount of $9,951 into 615,000 shares
of the Company’s common stock. During the nine months ended June 30, 2019,
the lender fully converted the remaining outstanding principal, interest and conversion fee of $175,000, $35,187 and $10,000, respectively,
into 140,404,704 shares of the Company’s common stock. As of June 30, 2019, the October 2017 Note
had no outstanding balance. February 2018 Financing On February 20, 2018, under a Securities Purchase
Agreement (the “SPA”), the Company issued a 10% Convertible Promissory Note (“February 2018 Notes”) for
principal amount of up to $180,000 to be funded in several tranches. The February 2018 Notes bears an interest rate of 10% per
annum (which interest rate shall be increased to 15% per annum upon the occurrence of an Event of Default (as defined in the February
2018 Notes)). The February 2018 Notes shall mature twelve months from the effective date of each tranche. The Company received
the; (i) first tranche on February 20, 2018 with the Company receiving net proceeds of $52,000, net of $8,000 OID and legal fees;
(ii) the second tranche on June 11, 2018 with the Company receiving net proceeds of $16,500, net of $3,500 OID and legal fees;
and (iii) the third tranche on March 13, 2019 with the Company receiving net proceeds of $43,000, net of $7,000 OID and legal fees.
The Company received an aggregate net proceeds of $130,000, net of $18,500 OID and legal fees which total to a principal amount
of $130,000. The lender shall have the right to convert beginning on the issuance date, the outstanding principal amount and accrued
but unpaid interest into the Company’s common stock at a conversion price equal to 65% of the lowest trading price of the
Company’s common stock during the 25 prior trading days to the conversion date subject to increases in the discount rate
based on certain future events. If at any time while the February 2018 Notes are outstanding, the conversion price is equal to
or lower than $0.15, then an additional 15% discount shall be added into the conversion price resulting in a discount rate of 50%.
The February 2018 Notes are subject to full ratchet anti-dilution in the event that the Company issues any securities at a per
share price lower than the conversion price then in effect. During the first 90 days following the date
of the February 2018 Notes, the Company has the right to prepay the principal and accrued but unpaid interest due under this note,
together with any other amounts that the Company may owe the lender under the terms of the February 2018 Notes, at a premium ranging
from 135% to 145% as defined in the February 2018 Notes. After this initial 90-day period, the Company does not have a right to
prepay the February 2018 Notes. The February 2018 Notes contains representations, warranties, events of default, beneficial ownership
limitations, piggyback registration rights and other provisions that are customary of similar instruments. On June 13, 2018, in connection with the funding
of the second tranche of the February 2018 Notes, the Company issued to the lender of 50,000 warrants (February 2018 Warrant I).
The warrants had a term of five years from the date of grant with an exercise price of $0.40. The Company accounted for the 50,000
warrants by using the relative fair value method and recorded debt discount from the relative fair value of the warrants of $6,206
using a simple binomial lattice model (see Note 5). The February 2018 Warrant I had full ratchet anti-dilution provision therefore
causing the Company to adjust the outstanding warrants to 40,816,326, an increase of 40,766,326 warrants. During the three months
ended June 30, 2019, the Company issued 30,221,040 shares of its common stock in connection with the cashless exercise of 32,653,061
of these warrants. The Company recorded the common stock at par value and a corresponding offset against equity. As of June 30,
2019, there were 8,163,265 warrants outstanding under February 2018 Warrant I. On March 13, 2019, in connection with the funding
of the third tranche of the February 2018 Notes, the Company issued to the lender of 125,000 warrants (February 2018 Warrant II),
the Company accounted for the 125,000 warrants by using the relative fair value method and recorded debt discount from the relative
fair value of the warrants of $2,265 using a simple binomial lattice model (see Note 5). The February 2018 Warrant II had full
ratchet anti-dilution provision therefore causing the Company to adjust the outstanding warrants to 102,040,816, an increase of
101,915,816 warrants. As of June 30, 2019, there were 102,040,816 warrants outstanding under February 2018 Warrant II. During the fiscal year ended September 30,
2018, the lender converted $3,023 of outstanding principal and $500 of conversion fee, for a total amount of $3,523 into 270,000
shares of the Company’s common stock. During the nine months ended June 30, 2019,
the lender converted $76,977 of outstanding principal, $46,336 of accrued interest and $9,000 of conversion fee, for a total amount
of $92,313 into 73,420,237 shares of the Company’s common stock. As of June 30, 2019, the February 2018 Notes
had $50,000 and $1,575 of outstanding principal and accrued interest, respectively. June 2018 Financing: On June 14, 2018, the Company entered into
a securities purchase agreements (the “SPA”) for the sale of the Company’s convertible note. Pursuant to the
SPA, the Company issued an unsecured convertible Note (“June 2018 Note”) for a principal amount of $58,000. The Company
received net proceeds of $55,000, net of $3,000 OID and legal fees. The June 2018 Note bears an interest rate of 10% per annum
(which interest rate shall be increased to 22% per annum upon the occurrence of an Event of Default (as defined in the June 2018
Note)), shall mature on June 14, 2019. The lender has the right to convert beginning 180 th During the nine months ended June 30, 2019,
the lender fully converted the remaining outstanding principal and interest of $58,000 and $2,900, respectively, into 23,480,646
shares of the Company’s common stock. In connection with these conversions, $37,082 of Put Premium was reclassified to equity. As of June 30, 2019, the June 2018 Note had
no outstanding balance. February 2019 Financing: On February 14, 2019, the Company entered into
a securities purchase agreements (the “SPA”) for the sale of the Company’s convertible note. Pursuant to the
SPA, the Company issued an unsecured convertible Note (“February 2019 Note”) for a principal amount of $63,000. The
Company received net proceeds of $60,000, net of $3,000 OID and legal fees. The February 2019 Note bears an interest rate of 10%
per annum (which interest rate shall be increased to 22% per annum upon the occurrence of an Event of Default (as defined in the
February 2019 Note)), shall mature on February 14, 2020. The lender has the right to convert beginning 180th day following the
issuance date, the outstanding principal amount and accrued but unpaid interest into the Company’s common stock at a conversion
price equal to 61% of the average of the lowest two trading prices of the Company’s common stock during the fifteen trading
days immediately preceding the conversion date. During the first 30 to 180 days following the date of the February 2019 Note, the
Company has the right to prepay the principal and accrued but unpaid interest due under the February 2019 Note, together with any
other amounts that the Company may owe the lender under the terms of the February 2019 Note, at a premium ranging from 115% to
140% as defined in the February 2019 Note. After this initial 180-day period, the Company does not have a right to prepay the February
2019 Note. In connection with the issuance of the February 2019 Note, the Company recorded a premium of $40,279 as the note is
considered stock settled debt under ASC 480, which was fully accreted at the inception of the February 2019 Note. As of June 30, 2019, the February 2019 Note
had $63,000 of outstanding principal and $2,201 of accrued interest. Derivative Liabilities Pursuant to Securities
Purchase Agreements In connection with the issuance of
the October 2017 and February 2018 Notes, the Company determined that the terms of these Notes contain terms that included
a provision under which the conversion price and exercise price could be affected by future equity offerings undertaken by
the Company or contain terms that are not fixed monetary amounts at inception and included various other terms that
caused derivative treatment. Accordingly, under the provisions of ASC 815-40 –Derivatives and Hedging –
Contracts in an Entity’s Own Stock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early adopted as of January 1, 2019 and the Company elected to record the effect
of this adoption retrospectively to outstanding financial instruments with a down round feature by means of a
cumulative-effect adjustment to the consolidated balance sheet, the period which the amendment is effective. There was
no cumulative effect from the adoption of ASU No. 2017-11 and did not have any impact on the Company’s consolidated
financial statements as there were other note provisions that caused derivative treatment. In connection with the issuance of these notes
during fiscal year 2018, on the initial measurement date of the notes, the fair values of the embedded conversion option of $423,778
was recorded as derivative liabilities of which $218,234 was charged to current period operations as initial derivative expense,
and $205,544 was recorded as a debt discount which will be amortized into interest expense over the term of the note. In connection with the issuance of these notes
during the nine months ended June 30, 2019, on the initial measurement date of the notes, the fair values of the embedded conversion
option of $342,368 was recorded as derivative liabilities of which $301,633 was charged to current period operations as initial
derivative expense, and $40,735 was recorded as a debt discount which will be amortized into interest expense over the term of
the note. Upon conversions during the nine months ended June 30, 2019, the respective derivative liability was marked to fair value
at the conversion, and then a related fair value amount of $421,646 relating to the portion of debt converted was reclassified
to other income or expense as part of loss on debt extinguishment. Additionally, the Company recorded loss on debt extinguishment
of $2,141,559 during the nine months ended June 30, 2019 in connection with the conversion of notes resulting in a net loss on
extinguishment of debt of $1,719,913 for the nine months ended June 30, 2019 as reflected in the accompanying unaudited statements
of operations. For the nine months ended June 30, 2019 and
2018, the total amortization expense of debt discounts related to all convertible promissory notes were $54,491 and $183,208, charged
to interest expense on the accompanying statements of operations. During the three months ended June 30, 2019
the fair value of the derivative liabilities were estimated using the Binomial option pricing method with the following assumptions:
Dividend rate 0 %
Term (in years) 0.01 to 0.2 years
Volatility 120.85 %
Risk-free interest rate 1.75 to 2.18 % At June 30, 2019 and September 30, 2018, the
components of convertible promissory notes, net consisted of the following:
June 30, 2019
September 30, 2018
Principal amount of convertible notes $ 113,000 $ 309,976
Debt premium liability 40,279 37,082
Unamortized debt discount (37,292 ) (38,783 )
Convertible notes payable, net – current $ 115,987 $ 308,275 </t>
  </si>
  <si>
    <t>STOCKHOLDERS' EQUITY</t>
  </si>
  <si>
    <t>Equity [Abstract]</t>
  </si>
  <si>
    <t>NOTE 5 – STOCKHOLDERS’ DEFICIT Shares Authorized The Company had 500,000,000 shares authorized
of which 490,000,000 were common stock, par value $0.0001 and 10,000,000 were preferred stock, par value of $0.0001. On March 31, 2019, the Company’s Board
of Directors approved the increase of the Company’s authorized shares for common stock to 5,000,000,000 shares from 490,000,000
shares of authorized shares of common stock. The Company filed Articles of Amendment to its
Articles of Incorporation with Florida’s Secretary of State and requested an effective date of May 1, 2019 for the increase
of authorized shares of common stock (see Note 1).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At June 30, 2019 and September 30, 2018, there were
no shares of preferred stock issued an outstanding. Common Stock Common stock issued for debt conversion During the nine months ended June 30, 2019,
the Company issued an aggregate of 237,305,587 shares of its common stock upon conversion of $309,977 of outstanding principal,
$44,424 of accrued interest and $19,000 of conversion fees. These shares of common stock had an aggregate fair value of $2,514,959
and the Company recorded $2,141,559 of loss on debt extinguishment related to the note conversions (see Note 4). Shares issued for cashless exercise of
warrants During the nine months ended June 30, 2019,
the Company issued 30,221,040 shares of its common stock for cashless exercise of 32,653,061 warrants (see Note 4). Shares issued for services During the nine months ended June 30, 2019,
the Company issued 10,200,000 shares of its common stock to a consultant pursuant to a consulting agreement with grant date fair
value of $22,440 or $0.0022 per share. At June 30, 2019 and September 30, 2018, the
Company had 339,573,445 and 61,846,818 shares of common stock issued and outstanding, respectively. Warrants A summary of the Company’s outstanding
stock warrants as of June 30, 2019 and changes during the period ended are presented below:
Number of Warrants
Weighted Average Exercise Price
Weighted Average Remaining Contractual Life (Years)
Balance at September 30, 2018 50,000 $ 0.40 4.70
Granted 125,000 0.40 5.00
Additional issuances under ratchet provisions 142,682,142 0.00049 4.49
Cancelled — — —
Exercised (32,653,061 ) 0.00049 3.95
Forfeited — — —
Balance at June 30, 2019 110,204,081 $ 0.00049 4.65
Warrants exercisable at June 30, 2019 110,204,081 $ 0.00049 4.65
Weighted average fair value of warrants granted during the period $ 0.0019 Warrants issued pursuant to Securities
Purchase Agreements The Company granted a note holder 175,000
warrants in connection with the June 2018 financing (see Note 4) which was adjusted under
the full ratchet anti-dilution provision and therefore causing the Company to adjust it to a total of 142,857,142 warrants. In
June 2019, the Company issued 30,221,040 common stock in connection with the cashless exercise of 32,653,061 of these warrants.
The Company recorded the common stock at par value and a corresponding offset against additional paid in capital.</t>
  </si>
  <si>
    <t>DISCONTINUED OPERATIONS</t>
  </si>
  <si>
    <t>Discontinued Operations and Disposal Groups [Abstract]</t>
  </si>
  <si>
    <t>NOTE 6 – DISCONTINUED OPERATIONS The remaining assets and liabilities of discontinued
operations are presented in the balance sheets under the caption “Assets of discontinued operations” and “Liabilities
of discontinued operations” which relates to the operations of the online payment processing services. The carrying
amounts of the major classes of these assets and liabilities as of June 30, 2019 and September 30, 2018 are summarized as follows:
June 30, September 30,
2019 2018
Liabilities:
Accounts payable $ — $ 14,286
Liabilities of discontinued operations $ — $ 14,286
For the three and nine months ended June 30,
2019 and 2018, discontinued operations of its online payment processing services consisted of the following:
Three Months Ended June 30, Nine Months Ended June 30,
2019 2018 2019 2018
Revenues $ — $ — $ — $ 11,996
Cost of revenues 1,419 8,962 5,862 (24,998 )
Gross income (loss) (1,419 ) (8,962 ) (5,862 ) (13,002 )
Operating expenses — (32,556 ) — (57,358 )
Loss from discontinued operations $ (1,419 ) $ (41,518 ) $ (5,862 ) $ (70,360 )</t>
  </si>
  <si>
    <t>COMMITMENTS AND CONTINGENCIES</t>
  </si>
  <si>
    <t>Commitments and Contingencies Disclosure [Abstract]</t>
  </si>
  <si>
    <t>NOTE 7 –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SUBSEQUENT EVENTS</t>
  </si>
  <si>
    <t>Subsequent Events [Abstract]</t>
  </si>
  <si>
    <t>NOTE 8 – SUBSEQUENT EVENTS Subsequent to June 30, 2019, the Company issued
6,783,955 shares of the Company’s common stock to note holders to convert $3,392 of outstanding note balance.</t>
  </si>
  <si>
    <t>SUMMARY OF SIGNIFICANT ACCOUNTING POLICIES (Policies)</t>
  </si>
  <si>
    <t>Basis of Presentation</t>
  </si>
  <si>
    <t>Basis of Present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September 30, 2018 of the Company which were included in the Company’s annual
report on Form 10-K as filed with the Securities and Exchange Commission on December 28, 2018.</t>
  </si>
  <si>
    <t>Going Concern</t>
  </si>
  <si>
    <t>Going Concern These financial statements have been prepared
on a going concern basis, which contemplates the realization of assets and the settlement of liabilities and commitments in the
normal course of business. As reflected in the accompanying unaudited financial statements, the Company had a net loss of $1,930,335
for the nine months ended June 30, 2019. The net cash used in operations was $116,618 for the nine months ended June 30, 2019.
Additionally, the Company had an accumulated deficit of $8,321,199 and a stockholders’ deficit of $242,282, and a working
capital deficit of $242,282 at June 30, 2019. It is management’s opinion that these conditions raise substantial doubt about
the Company’s ability to continue as a going concern for a period of twelve months from the issue date of this report.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assumptions
used in determining the allowance for doubtful accounts receivable, valuation of ROU assets and operating lease liabilities, fair
value of derivative liabilities, valuation allowance for deferred tax assets and the valuation of stock issued for services or
upon conversion of debt.</t>
  </si>
  <si>
    <t>Fair Value of Financial Instruments</t>
  </si>
  <si>
    <t xml:space="preserve">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At June 30, 2019 At September 30, 2018
Description Level 1 Level 2 Level 3 Level 1 Level 2 Level 3
Derivative liabilities — — $ 147,373 — — $ 589,980 Fair Value of Financial Assets and Liabilities Measured on
a Recurring Basis The Company’s convertible notes payable
approximate the fair value of such instruments based upon management’s best estimate of interest rates that would be available
to the Company for similar financial arrangements at June 30, 2019. The Company uses Level 3 of the fair value hierarchy to measure
the fair value of the derivative liabilities (see note 4)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June 30, 2019 measured
$147,373. A roll forward of the level 3 derivative liabilities is as
follows
Balance at September 30, 2018 $ 589,980
Initial fair value of conversion option liabilities – derivative expense 301,633
Initial fair value of conversion option liabilities – debt discount 40,735
Reduction of liability included in loss on debt extinguishment (421,646 )
Gain from change in fair value of conversion option liabilities (363,329 )
Balance at June 30, 2019 $ 147,373 </t>
  </si>
  <si>
    <t>Cash and Cash Equivalents</t>
  </si>
  <si>
    <t>Cash and Cash Equivalents For purposes of the statements of cash flows,
the Company considers all highly liquid instruments with a maturity of three months or less at the purchase date and money market
accounts to be cash equivalents. The Company had no cash equivalents at June 30, 2019 and September 30, 2018.</t>
  </si>
  <si>
    <t>Concentration</t>
  </si>
  <si>
    <t>Concentrations Concentrations of Credit Risk The Company maintains its cash in financial
institutions in the United States for which balances are insured up to Federal Deposit Insurance Corporation limits of $250,000
per account. The Company also maintains cash in financial institutions based in the country of Cyprus. At June 30, 2019, bank accounts
in Cyprus are insured for up to $119,000 per Bank under the regulations of the European Union. At times, cash balances may exceed
the federally insured limits. The Company had no amounts that exceeded insured limits at June 30, 2019 and September 30, 2018. Concentrations of Accounts Receivables During the nine months ended June 30, 2019,
the Company had net account receivable of $25,000 of which 24%, 32% and 44% were from three of the Company’s customers. During
the year ended September 30, 2018, the Company had net account receivable of $667 of which 100% was from a Company’s customer. Concentrations of Revenue During the nine months ended June 30, 2019,
the Company had revenue from continuing operations of $194,000 of which 21%, 22%, 22% and 25% were from four of the Company’s
customers. During nine months ended June 30, 2018, the Company had revenue from continuing operations of $33,599 of which 100%
(related party) was from a Company’s customer. A reduction in revenue from or loss of such customers would have a material
adverse effect on the Company’s consolidated results of operations and financial condition. All of the Company’s revenues are from
customers that are located outside of the United States.</t>
  </si>
  <si>
    <t>Prepaid Expenses</t>
  </si>
  <si>
    <t>Prepaid Expenses Prepaid expenses of $9,715 and $7,250 at June
30, 2019 and September 30, 2018,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t>
  </si>
  <si>
    <t>Revenue Recognition</t>
  </si>
  <si>
    <t>Revenue Recognition The Company recognizes revenue in accordance
with ASC Topic 606 Revenue from Contracts with Customers (“ASC 606”), which requires revenue to be recognized in a
manner that depicts the transfer of goods or services to customers in amounts that reflect the consideration to which the entity
expects to be entitled in exchange for those goods or services. The Company adopted ASC 606 beginning October 1, 2018. For the
consulting services, revenue is recognized when the Company satisfies the performance obligation based on the consulting agreement. Payments received from customers that are
related to future periods are recorded as deferred revenue until the service is provided. As of June 30, 2019, the Company had
$3,668 of deferred revenue recorded.</t>
  </si>
  <si>
    <t>Cost of Revenues</t>
  </si>
  <si>
    <t>Cost of Revenues Cost of revenues, if any, relates to the Company’s
consulting service business.</t>
  </si>
  <si>
    <t>Stock-Based Compensation</t>
  </si>
  <si>
    <t>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 xml:space="preserve">Research and Development Research and development costs are expensed
as incurred. </t>
  </si>
  <si>
    <t>Loss per Common Share and Common Share Equivalent</t>
  </si>
  <si>
    <t xml:space="preserve">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re were 198,612,705 shares reserved for issuance related to convertible note agreements as of June 30, 2019. The
following potentially dilutive equity securities outstanding as of June 30, 2019 and as of September 30, 2018 were not
included in the computation of dilutive loss per common share because the effect would have been anti-dilutive:
June 30, 2019 September 30, 2018
Common shares issuable under:
Convertible notes 213,103,108 46,672,138
Warrants 110,204,081 50,000
323,307,189 46,722,138 </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si>
  <si>
    <t>Recently Issued Accounting Standards</t>
  </si>
  <si>
    <t xml:space="preserve">Recently Issued Accounting Standards From time to time, the FASB or other standards
setting bodies will issue new accounting pronouncements. Updates to the FASB ASC are communicated through issuance of an Accounting
Standards Update (“ASU”). In July 2017, the FASB issued ASU No. 2017-11
Earnings Per Share (Topic 260) Distinguishing Liabilities from Equity (Topic 480) Derivatives and Hedging (Topic 815) (“ASU
2017-11”)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February 2016, the Financial Accounting
Standards Board (“FASB”) issued ASU 2016-02, Leases Management does not believe that any other
recently issued, but not yet effective accounting pronouncements, if adopted, would have a material effect on the accompanying
financial statements. </t>
  </si>
  <si>
    <t>SUMMARY OF SIGNIFICANT ACCOUNTING POLICIES (Tables)</t>
  </si>
  <si>
    <t>Summary Of Significant Accounting Policies</t>
  </si>
  <si>
    <t>Schedule of Derivative Liabilities at Fair Value</t>
  </si>
  <si>
    <t xml:space="preserve">The Company accounts for the following instruments at fair
value
At June 30, 2019 At September 30, 2018
Description Level 1 Level 2 Level 3 Level 1 Level 2 Level 3
Derivative liabilities — — $ 147,373 — — $ 589,980 </t>
  </si>
  <si>
    <t>Schedule of Fair Value of Derivative Liabilities at fair Value at recurring basis</t>
  </si>
  <si>
    <t xml:space="preserve">A roll forward of the level 3 derivative liabilities is as
follows
Balance at September 30, 2018 $ 589,980
Initial fair value of conversion option liabilities – derivative expense 301,633
Initial fair value of conversion option liabilities – debt discount 40,735
Reduction of liability included in loss on debt extinguishment (421,646 )
Gain from change in fair value of conversion option liabilities (363,329 )
Balance at June 30, 2019 $ 147,373 </t>
  </si>
  <si>
    <t>Schedule of potentially dilutive equity securities</t>
  </si>
  <si>
    <t xml:space="preserve">The following potentially dilutive equity securities
outstanding as of June 30, 2019 and as of September 30, 2018 were not included in the computation of dilutive loss per common share
because the effect would have been anti-dilutive:
June 30, 2019 September 30, 2018
Common shares issuable under:
Convertible notes 213,103,108 46,672,138
Warrants 110,204,081 50,000
323,307,189 46,722,138 </t>
  </si>
  <si>
    <t>CONVERTIBLE NOTES PAYABLE (Tables)</t>
  </si>
  <si>
    <t>Schedule of fair value of the derivative liabilities were estimated using the Binomial option pricing method</t>
  </si>
  <si>
    <t xml:space="preserve">During the three months ended June 30, 2019
the fair value of the derivative liabilities were estimated using the Binomial option pricing method with the following assumptions:
Dividend rate 0 %
Term (in years) 0.01 to 0.2 years
Volatility 120.85 %
Risk-free interest rate 1.75 to 2.18 % </t>
  </si>
  <si>
    <t>Schedule of convertible promissory notes</t>
  </si>
  <si>
    <t xml:space="preserve">At June 30, 2019 and September 30, 2018, the
components of convertible promissory notes, net consisted of the following:
June 30, 2019
September 30, 2018
Principal amount of convertible notes $ 113,000 $ 309,976
Debt premium liability 40,279 37,082
Unamortized debt discount (37,292 ) (38,783 )
Convertible notes payable, net – current $ 115,987 $ 308,275 </t>
  </si>
  <si>
    <t>STOCKHOLDERS' DEFICIT (Tables)</t>
  </si>
  <si>
    <t>Stockholders Deficit</t>
  </si>
  <si>
    <t>Schedule of Warrants Outstanding</t>
  </si>
  <si>
    <t xml:space="preserve">A summary of the Company’s outstanding
stock warrants as of June 30, 2019 and changes during the period ended are presented below:
Number of Warrants
Weighted Average Exercise Price
Weighted Average Remaining Contractual Life (Years)
Balance at September 30, 2018 50,000 $ 0.40 4.70
Granted 125,000 0.40 5.00
Additional issuances under ratchet provisions 142,682,142 0.00049 4.49
Cancelled — — —
Exercised (32,653,061 ) 0.00049 3.95
Forfeited — — —
Balance at June 30, 2019 110,204,081 $ 0.00049 4.65
Warrants exercisable at June 30, 2019 110,204,081 $ 0.00049 4.65
Weighted average fair value of warrants granted during the period $ 0.0019 </t>
  </si>
  <si>
    <t>DISCONTINUED OPERATIONS (Tables)</t>
  </si>
  <si>
    <t>Schedule of carrying amounts of the major classes of these assets and liabilities</t>
  </si>
  <si>
    <t xml:space="preserve">The carrying amounts of the major classes of
these assets and liabilities as of June 30, 2019 and September 30, 2018 are summarized as follows:
June 30, September 30,
2019 2018
Liabilities:
Accounts payable $ — $ 14,286
Liabilities of discontinued operations $ — $ 14,286 </t>
  </si>
  <si>
    <t>Schedule of selected financial data for online payment processing services</t>
  </si>
  <si>
    <t>For the three and nine months ended June 30,
2019 and 2018, discontinued operations of its online payment processing services consisted of the following:
Three Months Ended June 30, Nine Months Ended June 30,
2019 2018 2019 2018
Revenues $ — $ — $ — $ 11,996
Cost of revenues 1,419 8,962 5,862 (24,998 )
Gross income (loss) (1,419 ) (8,962 ) (5,862 ) (13,002 )
Operating expenses — (32,556 ) — (57,358 )
Loss from discontinued operations $ (1,419 ) $ (41,518 ) $ (5,862 ) $ (70,360 )</t>
  </si>
  <si>
    <t>SUMMARY OF SIGNIFICANT ACCOUNTING POLICIES (Details Narrative) - USD ($)</t>
  </si>
  <si>
    <t>Mar. 31, 2019</t>
  </si>
  <si>
    <t>Dec. 31, 2018</t>
  </si>
  <si>
    <t>Mar. 31, 2018</t>
  </si>
  <si>
    <t>Dec. 31, 2017</t>
  </si>
  <si>
    <t>Net losses</t>
  </si>
  <si>
    <t>Net cash used in operations</t>
  </si>
  <si>
    <t>Working capital deficit</t>
  </si>
  <si>
    <t>Stockholders' Equity</t>
  </si>
  <si>
    <t>Federal Deposit Insurance Corporation limits</t>
  </si>
  <si>
    <t>SUMMARY OF SIGNIFICANT ACCOUNTING POLICIES (Details) - USD ($)</t>
  </si>
  <si>
    <t>Derivative Liabilities [Member] | Fair Value, Inputs, Level 3 [Member]</t>
  </si>
  <si>
    <t>Fair Value of Derivative Liabilities</t>
  </si>
  <si>
    <t>SUMMARY OF SIGNIFICANT ACCOUNTING POLICIES (Details 2) - USD ($)</t>
  </si>
  <si>
    <t>Gain from change in fair value of conversion option liabilities</t>
  </si>
  <si>
    <t>Fair Value of Derivative Liabilities at beginning of periond</t>
  </si>
  <si>
    <t>Initial fair value of conversion option liabilities - derivative expense</t>
  </si>
  <si>
    <t>Initial fair value of conversion option liabilities - debt discount</t>
  </si>
  <si>
    <t>Reduction of liability included in loss on debt extinguishment</t>
  </si>
  <si>
    <t>Fair Value of Derivative Liabilities at end of periond</t>
  </si>
  <si>
    <t>SUMMARY OF SIGNIFICANT ACCOUNTING POLICIES (Details 3) - shares</t>
  </si>
  <si>
    <t>12 Months Ended</t>
  </si>
  <si>
    <t>Antidilutive Securities Excluded from Computation of Earnings Per Share (in shares)</t>
  </si>
  <si>
    <t>Warrants [Member]</t>
  </si>
  <si>
    <t>Convertible notes [Member]</t>
  </si>
  <si>
    <t>RELATED PARTY TRANSACTIONS (Details Narrative) - USD ($)</t>
  </si>
  <si>
    <t>Revenues - related party</t>
  </si>
  <si>
    <t>Cyprus</t>
  </si>
  <si>
    <t>Due to related Party</t>
  </si>
  <si>
    <t>Chief Executive Officer</t>
  </si>
  <si>
    <t>Board of Directors</t>
  </si>
  <si>
    <t>Cash Compensation</t>
  </si>
  <si>
    <t>CONVERTIBLE NOTES PAYABLE (Details) - Convertible Notes Payable [Member]</t>
  </si>
  <si>
    <t>Dividend rate</t>
  </si>
  <si>
    <t>0.00%</t>
  </si>
  <si>
    <t>Volatility</t>
  </si>
  <si>
    <t>120.85%</t>
  </si>
  <si>
    <t>Minimum [Member]</t>
  </si>
  <si>
    <t>Term (in years)</t>
  </si>
  <si>
    <t>4 days</t>
  </si>
  <si>
    <t>Risk-free interest rate</t>
  </si>
  <si>
    <t>1.75%</t>
  </si>
  <si>
    <t>Maximum [Member]</t>
  </si>
  <si>
    <t>2 months 12 days</t>
  </si>
  <si>
    <t>2.18%</t>
  </si>
  <si>
    <t>CONVERTIBLE NOTES PAYABLE (Details 2) - USD ($)</t>
  </si>
  <si>
    <t>Convertible Notes Payable</t>
  </si>
  <si>
    <t>Principal amount of convertible notes</t>
  </si>
  <si>
    <t>Debt premium liability</t>
  </si>
  <si>
    <t>Unamortized debt discount</t>
  </si>
  <si>
    <t>Convertible notes payable, net - current</t>
  </si>
  <si>
    <t>STOCKHOLDERS' EQUITY (Details Narrative) - $ / shares</t>
  </si>
  <si>
    <t>STOCKHOLDERS' EQUITY (Details) - Warrants [Member]</t>
  </si>
  <si>
    <t>Jun. 30, 2019$ / sharesshares</t>
  </si>
  <si>
    <t>Number of Warrants</t>
  </si>
  <si>
    <t>Balance at September 30, 2018 | shares</t>
  </si>
  <si>
    <t>Granted | shares</t>
  </si>
  <si>
    <t>Additional issuances under ratchet provisions | shares</t>
  </si>
  <si>
    <t>Exercised | shares</t>
  </si>
  <si>
    <t>Balance at June 30, 2019 | shares</t>
  </si>
  <si>
    <t>Warrants exercisable at June 30, 2019 | shares</t>
  </si>
  <si>
    <t>Weighted Average Exercise Price</t>
  </si>
  <si>
    <t>Balance at September 30, 2018</t>
  </si>
  <si>
    <t>Granted</t>
  </si>
  <si>
    <t>Additional issuances under ratchet provisions</t>
  </si>
  <si>
    <t>Exercised</t>
  </si>
  <si>
    <t>Balance at June 30, 2019</t>
  </si>
  <si>
    <t>Warrants exercisable at June 30, 2019</t>
  </si>
  <si>
    <t>Weighted average fair value of warrants granted during the period</t>
  </si>
  <si>
    <t>Weighted Average Remaining Contractual Life</t>
  </si>
  <si>
    <t>4 years 8 months 12 days</t>
  </si>
  <si>
    <t>5 years</t>
  </si>
  <si>
    <t>4 years 5 months 26 days</t>
  </si>
  <si>
    <t>3 years 11 months 12 days</t>
  </si>
  <si>
    <t>4 years 7 months 24 days</t>
  </si>
  <si>
    <t>DISCONTINUED OPERATIONS (Details) - USD ($)</t>
  </si>
  <si>
    <t>Liabilities:</t>
  </si>
  <si>
    <t>DISCONTINUED OPERATIONS (Details 2) - USD ($)</t>
  </si>
  <si>
    <t>Gross income (loss)</t>
  </si>
  <si>
    <t>Operating expenses</t>
  </si>
  <si>
    <t>SUBSEQUENT EVENTS (Details Narrative) - Subsequent Event [Member] - Common Stock [Member]</t>
  </si>
  <si>
    <t>Jul. 02, 2019USD ($)shares</t>
  </si>
  <si>
    <t>Common Stock Shares Issued | $</t>
  </si>
  <si>
    <t>Common Stock Shares Issued, Shares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42</v>
      </c>
    </row>
    <row r="24" spans="1:3">
      <c r="A24" s="4" t="s">
        <v>43</v>
      </c>
      <c r="B24" s="4" t="s">
        <v>8</v>
      </c>
    </row>
    <row r="25" spans="1:3">
      <c r="A25" s="4" t="s">
        <v>44</v>
      </c>
      <c r="C25" s="5" t="n">
        <v>346357400</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9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64</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3873</v>
      </c>
      <c r="C3" s="6" t="n">
        <v>67491</v>
      </c>
    </row>
    <row r="4" spans="1:3">
      <c r="A4" s="4" t="s">
        <v>53</v>
      </c>
      <c r="B4" s="5" t="n">
        <v>25000</v>
      </c>
      <c r="C4" s="5" t="n">
        <v>667</v>
      </c>
    </row>
    <row r="5" spans="1:3">
      <c r="A5" s="4" t="s">
        <v>54</v>
      </c>
      <c r="B5" s="5" t="n">
        <v>9715</v>
      </c>
      <c r="C5" s="5" t="n">
        <v>7250</v>
      </c>
    </row>
    <row r="6" spans="1:3">
      <c r="A6" s="4" t="s">
        <v>55</v>
      </c>
      <c r="B6" s="5" t="n">
        <v>88588</v>
      </c>
      <c r="C6" s="5" t="n">
        <v>75408</v>
      </c>
    </row>
    <row r="7" spans="1:3">
      <c r="A7" s="4" t="s">
        <v>56</v>
      </c>
      <c r="B7" s="5" t="n">
        <v>88588</v>
      </c>
      <c r="C7" s="5" t="n">
        <v>75408</v>
      </c>
    </row>
    <row r="8" spans="1:3">
      <c r="A8" s="3" t="s">
        <v>57</v>
      </c>
    </row>
    <row r="9" spans="1:3">
      <c r="A9" s="4" t="s">
        <v>58</v>
      </c>
      <c r="B9" s="5" t="n">
        <v>48812</v>
      </c>
      <c r="C9" s="5" t="n">
        <v>24690</v>
      </c>
    </row>
    <row r="10" spans="1:3">
      <c r="A10" s="4" t="s">
        <v>59</v>
      </c>
      <c r="B10" s="5" t="n">
        <v>10777</v>
      </c>
      <c r="C10" s="5" t="n">
        <v>22617</v>
      </c>
    </row>
    <row r="11" spans="1:3">
      <c r="A11" s="4" t="s">
        <v>60</v>
      </c>
      <c r="B11" s="5" t="n">
        <v>115987</v>
      </c>
      <c r="C11" s="5" t="n">
        <v>308275</v>
      </c>
    </row>
    <row r="12" spans="1:3">
      <c r="A12" s="4" t="s">
        <v>61</v>
      </c>
      <c r="B12" s="5" t="n">
        <v>3668</v>
      </c>
      <c r="C12" s="4" t="s">
        <v>62</v>
      </c>
    </row>
    <row r="13" spans="1:3">
      <c r="A13" s="4" t="s">
        <v>63</v>
      </c>
      <c r="B13" s="5" t="n">
        <v>4253</v>
      </c>
      <c r="C13" s="5" t="n">
        <v>4253</v>
      </c>
    </row>
    <row r="14" spans="1:3">
      <c r="A14" s="4" t="s">
        <v>64</v>
      </c>
      <c r="B14" s="5" t="n">
        <v>147373</v>
      </c>
      <c r="C14" s="5" t="n">
        <v>589980</v>
      </c>
    </row>
    <row r="15" spans="1:3">
      <c r="A15" s="4" t="s">
        <v>65</v>
      </c>
      <c r="B15" s="4" t="s">
        <v>62</v>
      </c>
      <c r="C15" s="5" t="n">
        <v>14286</v>
      </c>
    </row>
    <row r="16" spans="1:3">
      <c r="A16" s="4" t="s">
        <v>66</v>
      </c>
      <c r="B16" s="5" t="n">
        <v>330870</v>
      </c>
      <c r="C16" s="5" t="n">
        <v>964101</v>
      </c>
    </row>
    <row r="17" spans="1:3">
      <c r="A17" s="4" t="s">
        <v>67</v>
      </c>
      <c r="C17" s="4" t="s">
        <v>62</v>
      </c>
    </row>
    <row r="18" spans="1:3">
      <c r="A18" s="3" t="s">
        <v>68</v>
      </c>
    </row>
    <row r="19" spans="1:3">
      <c r="A19" s="4" t="s">
        <v>69</v>
      </c>
      <c r="B19" s="4" t="s">
        <v>62</v>
      </c>
      <c r="C19" s="4" t="s">
        <v>62</v>
      </c>
    </row>
    <row r="20" spans="1:3">
      <c r="A20" s="4" t="s">
        <v>70</v>
      </c>
      <c r="B20" s="5" t="n">
        <v>33957</v>
      </c>
      <c r="C20" s="5" t="n">
        <v>6185</v>
      </c>
    </row>
    <row r="21" spans="1:3">
      <c r="A21" s="4" t="s">
        <v>71</v>
      </c>
      <c r="B21" s="5" t="n">
        <v>8044960</v>
      </c>
      <c r="C21" s="5" t="n">
        <v>5495986</v>
      </c>
    </row>
    <row r="22" spans="1:3">
      <c r="A22" s="4" t="s">
        <v>72</v>
      </c>
      <c r="B22" s="5" t="n">
        <v>-8321199</v>
      </c>
      <c r="C22" s="5" t="n">
        <v>-6390864</v>
      </c>
    </row>
    <row r="23" spans="1:3">
      <c r="A23" s="4" t="s">
        <v>73</v>
      </c>
      <c r="B23" s="5" t="n">
        <v>-242282</v>
      </c>
      <c r="C23" s="5" t="n">
        <v>-888693</v>
      </c>
    </row>
    <row r="24" spans="1:3">
      <c r="A24" s="4" t="s">
        <v>74</v>
      </c>
      <c r="B24" s="6" t="n">
        <v>88588</v>
      </c>
      <c r="C24" s="6" t="n">
        <v>7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71</v>
      </c>
      <c r="B1" s="2" t="s">
        <v>86</v>
      </c>
      <c r="H1" s="2" t="s">
        <v>1</v>
      </c>
    </row>
    <row r="2" spans="1:10">
      <c r="B2" s="2" t="s">
        <v>2</v>
      </c>
      <c r="C2" s="2" t="s">
        <v>272</v>
      </c>
      <c r="D2" s="2" t="s">
        <v>273</v>
      </c>
      <c r="E2" s="2" t="s">
        <v>87</v>
      </c>
      <c r="F2" s="2" t="s">
        <v>274</v>
      </c>
      <c r="G2" s="2" t="s">
        <v>275</v>
      </c>
      <c r="H2" s="2" t="s">
        <v>2</v>
      </c>
      <c r="I2" s="2" t="s">
        <v>87</v>
      </c>
      <c r="J2" s="2" t="s">
        <v>50</v>
      </c>
    </row>
    <row r="3" spans="1:10">
      <c r="A3" s="3" t="s">
        <v>197</v>
      </c>
    </row>
    <row r="4" spans="1:10">
      <c r="A4" s="4" t="s">
        <v>276</v>
      </c>
      <c r="B4" s="6" t="n">
        <v>16314</v>
      </c>
      <c r="C4" s="6" t="n">
        <v>1747634</v>
      </c>
      <c r="D4" s="6" t="n">
        <v>166387</v>
      </c>
      <c r="E4" s="6" t="n">
        <v>-535306</v>
      </c>
      <c r="F4" s="6" t="n">
        <v>794178</v>
      </c>
      <c r="G4" s="6" t="n">
        <v>356046</v>
      </c>
      <c r="H4" s="6" t="n">
        <v>1930335</v>
      </c>
      <c r="I4" s="6" t="n">
        <v>614919</v>
      </c>
    </row>
    <row r="5" spans="1:10">
      <c r="A5" s="4" t="s">
        <v>277</v>
      </c>
      <c r="H5" s="5" t="n">
        <v>116618</v>
      </c>
      <c r="I5" s="6" t="n">
        <v>183773</v>
      </c>
    </row>
    <row r="6" spans="1:10">
      <c r="A6" s="4" t="s">
        <v>278</v>
      </c>
      <c r="B6" s="5" t="n">
        <v>242282</v>
      </c>
      <c r="H6" s="5" t="n">
        <v>242282</v>
      </c>
    </row>
    <row r="7" spans="1:10">
      <c r="A7" s="4" t="s">
        <v>72</v>
      </c>
      <c r="B7" s="5" t="n">
        <v>8321199</v>
      </c>
      <c r="H7" s="5" t="n">
        <v>8321199</v>
      </c>
      <c r="J7" s="6" t="n">
        <v>6390864</v>
      </c>
    </row>
    <row r="8" spans="1:10">
      <c r="A8" s="4" t="s">
        <v>279</v>
      </c>
      <c r="B8" s="5" t="n">
        <v>242282</v>
      </c>
      <c r="H8" s="5" t="n">
        <v>242282</v>
      </c>
      <c r="J8" s="5" t="n">
        <v>888693</v>
      </c>
    </row>
    <row r="9" spans="1:10">
      <c r="A9" s="4" t="s">
        <v>280</v>
      </c>
      <c r="B9" s="5" t="n">
        <v>250000</v>
      </c>
      <c r="H9" s="5" t="n">
        <v>250000</v>
      </c>
    </row>
    <row r="10" spans="1:10">
      <c r="A10" s="4" t="s">
        <v>54</v>
      </c>
      <c r="B10" s="6" t="n">
        <v>9715</v>
      </c>
      <c r="H10" s="6" t="n">
        <v>9715</v>
      </c>
      <c r="J10" s="6" t="n">
        <v>7250</v>
      </c>
    </row>
  </sheetData>
  <mergeCells count="3">
    <mergeCell ref="A1:A2"/>
    <mergeCell ref="B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1</v>
      </c>
      <c r="B1" s="2" t="s">
        <v>2</v>
      </c>
      <c r="C1" s="2" t="s">
        <v>50</v>
      </c>
    </row>
    <row r="2" spans="1:3">
      <c r="A2" s="4" t="s">
        <v>282</v>
      </c>
    </row>
    <row r="3" spans="1:3">
      <c r="A3" s="4" t="s">
        <v>283</v>
      </c>
      <c r="B3" s="6" t="n">
        <v>147373</v>
      </c>
      <c r="C3" s="6" t="n">
        <v>5899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84</v>
      </c>
      <c r="B1" s="2" t="s">
        <v>86</v>
      </c>
      <c r="D1" s="2" t="s">
        <v>1</v>
      </c>
    </row>
    <row r="2" spans="1:5">
      <c r="B2" s="2" t="s">
        <v>2</v>
      </c>
      <c r="C2" s="2" t="s">
        <v>87</v>
      </c>
      <c r="D2" s="2" t="s">
        <v>2</v>
      </c>
      <c r="E2" s="2" t="s">
        <v>87</v>
      </c>
    </row>
    <row r="3" spans="1:5">
      <c r="A3" s="4" t="s">
        <v>285</v>
      </c>
      <c r="B3" s="6" t="n">
        <v>65683</v>
      </c>
      <c r="C3" s="4" t="s">
        <v>62</v>
      </c>
      <c r="D3" s="6" t="n">
        <v>363329</v>
      </c>
      <c r="E3" s="4" t="s">
        <v>62</v>
      </c>
    </row>
    <row r="4" spans="1:5">
      <c r="A4" s="4" t="s">
        <v>282</v>
      </c>
    </row>
    <row r="5" spans="1:5">
      <c r="A5" s="4" t="s">
        <v>286</v>
      </c>
      <c r="D5" s="5" t="n">
        <v>589980</v>
      </c>
    </row>
    <row r="6" spans="1:5">
      <c r="A6" s="4" t="s">
        <v>287</v>
      </c>
      <c r="D6" s="5" t="n">
        <v>301633</v>
      </c>
    </row>
    <row r="7" spans="1:5">
      <c r="A7" s="4" t="s">
        <v>288</v>
      </c>
      <c r="D7" s="5" t="n">
        <v>40735</v>
      </c>
    </row>
    <row r="8" spans="1:5">
      <c r="A8" s="4" t="s">
        <v>289</v>
      </c>
      <c r="D8" s="5" t="n">
        <v>-421646</v>
      </c>
    </row>
    <row r="9" spans="1:5">
      <c r="A9" s="4" t="s">
        <v>285</v>
      </c>
      <c r="D9" s="5" t="n">
        <v>-363329</v>
      </c>
    </row>
    <row r="10" spans="1:5">
      <c r="A10" s="4" t="s">
        <v>290</v>
      </c>
      <c r="B10" s="6" t="n">
        <v>147373</v>
      </c>
      <c r="D10" s="6" t="n">
        <v>14737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1</v>
      </c>
      <c r="C1" s="2" t="s">
        <v>292</v>
      </c>
    </row>
    <row r="2" spans="1:4">
      <c r="B2" s="2" t="s">
        <v>2</v>
      </c>
      <c r="C2" s="2" t="s">
        <v>2</v>
      </c>
      <c r="D2" s="2" t="s">
        <v>50</v>
      </c>
    </row>
    <row r="3" spans="1:4">
      <c r="A3" s="4" t="s">
        <v>293</v>
      </c>
      <c r="B3" s="5" t="n">
        <v>323307189</v>
      </c>
      <c r="D3" s="5" t="n">
        <v>46722138</v>
      </c>
    </row>
    <row r="4" spans="1:4">
      <c r="A4" s="4" t="s">
        <v>294</v>
      </c>
    </row>
    <row r="5" spans="1:4">
      <c r="A5" s="4" t="s">
        <v>293</v>
      </c>
      <c r="B5" s="5" t="n">
        <v>110204081</v>
      </c>
      <c r="C5" s="5" t="n">
        <v>50000</v>
      </c>
    </row>
    <row r="6" spans="1:4">
      <c r="A6" s="4" t="s">
        <v>295</v>
      </c>
    </row>
    <row r="7" spans="1:4">
      <c r="A7" s="4" t="s">
        <v>293</v>
      </c>
      <c r="B7" s="5" t="n">
        <v>213103108</v>
      </c>
      <c r="D7" s="5" t="n">
        <v>4667213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6</v>
      </c>
      <c r="B1" s="2" t="s">
        <v>1</v>
      </c>
    </row>
    <row r="2" spans="1:4">
      <c r="B2" s="2" t="s">
        <v>2</v>
      </c>
      <c r="C2" s="2" t="s">
        <v>87</v>
      </c>
      <c r="D2" s="2" t="s">
        <v>50</v>
      </c>
    </row>
    <row r="3" spans="1:4">
      <c r="A3" s="4" t="s">
        <v>297</v>
      </c>
      <c r="B3" s="6" t="n">
        <v>0</v>
      </c>
      <c r="C3" s="6" t="n">
        <v>11996</v>
      </c>
    </row>
    <row r="4" spans="1:4">
      <c r="A4" s="4" t="s">
        <v>298</v>
      </c>
    </row>
    <row r="5" spans="1:4">
      <c r="A5" s="4" t="s">
        <v>299</v>
      </c>
      <c r="B5" s="5" t="n">
        <v>3173</v>
      </c>
      <c r="D5" s="6" t="n">
        <v>3173</v>
      </c>
    </row>
    <row r="6" spans="1:4">
      <c r="A6" s="4" t="s">
        <v>300</v>
      </c>
    </row>
    <row r="7" spans="1:4">
      <c r="A7" s="4" t="s">
        <v>299</v>
      </c>
      <c r="B7" s="5" t="n">
        <v>10</v>
      </c>
      <c r="D7" s="6" t="n">
        <v>10</v>
      </c>
    </row>
    <row r="8" spans="1:4">
      <c r="A8" s="4" t="s">
        <v>301</v>
      </c>
    </row>
    <row r="9" spans="1:4">
      <c r="A9" s="4" t="s">
        <v>302</v>
      </c>
      <c r="B9" s="6" t="n">
        <v>10000</v>
      </c>
      <c r="C9" s="6" t="n">
        <v>10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7"/>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9</v>
      </c>
      <c r="B6" s="4" t="s">
        <v>310</v>
      </c>
    </row>
    <row r="7" spans="1:2">
      <c r="A7" s="4" t="s">
        <v>311</v>
      </c>
      <c r="B7" s="4" t="s">
        <v>312</v>
      </c>
    </row>
    <row r="8" spans="1:2">
      <c r="A8" s="4" t="s">
        <v>313</v>
      </c>
    </row>
    <row r="9" spans="1:2">
      <c r="A9" s="4" t="s">
        <v>309</v>
      </c>
      <c r="B9" s="4" t="s">
        <v>314</v>
      </c>
    </row>
    <row r="10" spans="1:2">
      <c r="A10" s="4" t="s">
        <v>311</v>
      </c>
      <c r="B10"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6</v>
      </c>
      <c r="B1" s="2" t="s">
        <v>2</v>
      </c>
      <c r="C1" s="2" t="s">
        <v>50</v>
      </c>
    </row>
    <row r="2" spans="1:3">
      <c r="A2" s="3" t="s">
        <v>317</v>
      </c>
    </row>
    <row r="3" spans="1:3">
      <c r="A3" s="4" t="s">
        <v>318</v>
      </c>
      <c r="B3" s="6" t="n">
        <v>113000</v>
      </c>
      <c r="C3" s="6" t="n">
        <v>309976</v>
      </c>
    </row>
    <row r="4" spans="1:3">
      <c r="A4" s="4" t="s">
        <v>319</v>
      </c>
      <c r="B4" s="5" t="n">
        <v>40279</v>
      </c>
      <c r="C4" s="5" t="n">
        <v>37082</v>
      </c>
    </row>
    <row r="5" spans="1:3">
      <c r="A5" s="4" t="s">
        <v>320</v>
      </c>
      <c r="B5" s="5" t="n">
        <v>-37292</v>
      </c>
      <c r="C5" s="5" t="n">
        <v>-38783</v>
      </c>
    </row>
    <row r="6" spans="1:3">
      <c r="A6" s="4" t="s">
        <v>321</v>
      </c>
      <c r="B6" s="6" t="n">
        <v>115987</v>
      </c>
      <c r="C6" s="6" t="n">
        <v>3082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2</v>
      </c>
      <c r="B1" s="2" t="s">
        <v>2</v>
      </c>
      <c r="C1" s="2" t="s">
        <v>50</v>
      </c>
    </row>
    <row r="2" spans="1:3">
      <c r="A2" s="3" t="s">
        <v>206</v>
      </c>
    </row>
    <row r="3" spans="1:3">
      <c r="A3" s="4" t="s">
        <v>77</v>
      </c>
      <c r="B3" s="7" t="n">
        <v>0.0001</v>
      </c>
      <c r="C3" s="7" t="n">
        <v>0.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490000000</v>
      </c>
      <c r="C8" s="5" t="n">
        <v>490000000</v>
      </c>
    </row>
    <row r="9" spans="1:3">
      <c r="A9" s="4" t="s">
        <v>83</v>
      </c>
      <c r="B9" s="5" t="n">
        <v>339573445</v>
      </c>
      <c r="C9" s="5" t="n">
        <v>61846818</v>
      </c>
    </row>
    <row r="10" spans="1:3">
      <c r="A10" s="4" t="s">
        <v>84</v>
      </c>
      <c r="B10" s="5" t="n">
        <v>339573445</v>
      </c>
      <c r="C10" s="5" t="n">
        <v>618468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30"/>
  </cols>
  <sheetData>
    <row r="1" spans="1:2">
      <c r="A1" s="1" t="s">
        <v>323</v>
      </c>
      <c r="B1" s="2" t="s">
        <v>1</v>
      </c>
    </row>
    <row r="2" spans="1:2">
      <c r="B2" s="2" t="s">
        <v>324</v>
      </c>
    </row>
    <row r="3" spans="1:2">
      <c r="A3" s="3" t="s">
        <v>325</v>
      </c>
    </row>
    <row r="4" spans="1:2">
      <c r="A4" s="4" t="s">
        <v>326</v>
      </c>
      <c r="B4" s="5" t="n">
        <v>50000</v>
      </c>
    </row>
    <row r="5" spans="1:2">
      <c r="A5" s="4" t="s">
        <v>327</v>
      </c>
      <c r="B5" s="5" t="n">
        <v>125000</v>
      </c>
    </row>
    <row r="6" spans="1:2">
      <c r="A6" s="4" t="s">
        <v>328</v>
      </c>
      <c r="B6" s="5" t="n">
        <v>142682142</v>
      </c>
    </row>
    <row r="7" spans="1:2">
      <c r="A7" s="4" t="s">
        <v>329</v>
      </c>
      <c r="B7" s="5" t="n">
        <v>-32653061</v>
      </c>
    </row>
    <row r="8" spans="1:2">
      <c r="A8" s="4" t="s">
        <v>330</v>
      </c>
      <c r="B8" s="5" t="n">
        <v>110204081</v>
      </c>
    </row>
    <row r="9" spans="1:2">
      <c r="A9" s="4" t="s">
        <v>331</v>
      </c>
      <c r="B9" s="5" t="n">
        <v>110204081</v>
      </c>
    </row>
    <row r="10" spans="1:2">
      <c r="A10" s="3" t="s">
        <v>332</v>
      </c>
    </row>
    <row r="11" spans="1:2">
      <c r="A11" s="4" t="s">
        <v>333</v>
      </c>
      <c r="B11" s="9" t="n">
        <v>0.4</v>
      </c>
    </row>
    <row r="12" spans="1:2">
      <c r="A12" s="4" t="s">
        <v>334</v>
      </c>
      <c r="B12" s="10" t="n">
        <v>0.4</v>
      </c>
    </row>
    <row r="13" spans="1:2">
      <c r="A13" s="4" t="s">
        <v>335</v>
      </c>
      <c r="B13" s="11" t="n">
        <v>0.00049</v>
      </c>
    </row>
    <row r="14" spans="1:2">
      <c r="A14" s="4" t="s">
        <v>336</v>
      </c>
      <c r="B14" s="11" t="n">
        <v>0.00049</v>
      </c>
    </row>
    <row r="15" spans="1:2">
      <c r="A15" s="4" t="s">
        <v>337</v>
      </c>
      <c r="B15" s="11" t="n">
        <v>0.00049</v>
      </c>
    </row>
    <row r="16" spans="1:2">
      <c r="A16" s="4" t="s">
        <v>338</v>
      </c>
      <c r="B16" s="11" t="n">
        <v>0.00049</v>
      </c>
    </row>
    <row r="17" spans="1:2">
      <c r="A17" s="4" t="s">
        <v>339</v>
      </c>
      <c r="B17" s="7" t="n">
        <v>0.0019</v>
      </c>
    </row>
    <row r="18" spans="1:2">
      <c r="A18" s="3" t="s">
        <v>340</v>
      </c>
    </row>
    <row r="19" spans="1:2">
      <c r="A19" s="4" t="s">
        <v>333</v>
      </c>
      <c r="B19" s="4" t="s">
        <v>341</v>
      </c>
    </row>
    <row r="20" spans="1:2">
      <c r="A20" s="4" t="s">
        <v>334</v>
      </c>
      <c r="B20" s="4" t="s">
        <v>342</v>
      </c>
    </row>
    <row r="21" spans="1:2">
      <c r="A21" s="4" t="s">
        <v>335</v>
      </c>
      <c r="B21" s="4" t="s">
        <v>343</v>
      </c>
    </row>
    <row r="22" spans="1:2">
      <c r="A22" s="4" t="s">
        <v>336</v>
      </c>
      <c r="B22" s="4" t="s">
        <v>344</v>
      </c>
    </row>
    <row r="23" spans="1:2">
      <c r="A23" s="4" t="s">
        <v>337</v>
      </c>
      <c r="B23" s="4" t="s">
        <v>345</v>
      </c>
    </row>
    <row r="24" spans="1:2">
      <c r="A24" s="4" t="s">
        <v>338</v>
      </c>
      <c r="B2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6</v>
      </c>
      <c r="B1" s="2" t="s">
        <v>2</v>
      </c>
      <c r="C1" s="2" t="s">
        <v>50</v>
      </c>
    </row>
    <row r="2" spans="1:3">
      <c r="A2" s="3" t="s">
        <v>347</v>
      </c>
    </row>
    <row r="3" spans="1:3">
      <c r="A3" s="4" t="s">
        <v>58</v>
      </c>
      <c r="B3" s="4" t="s">
        <v>62</v>
      </c>
      <c r="C3" s="6" t="n">
        <v>14286</v>
      </c>
    </row>
    <row r="4" spans="1:3">
      <c r="A4" s="4" t="s">
        <v>65</v>
      </c>
      <c r="B4" s="4" t="s">
        <v>62</v>
      </c>
      <c r="C4" s="6" t="n">
        <v>14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v>
      </c>
      <c r="B1" s="2" t="s">
        <v>2</v>
      </c>
      <c r="C1" s="2" t="s">
        <v>50</v>
      </c>
    </row>
    <row r="2" spans="1:3">
      <c r="A2" s="3" t="s">
        <v>76</v>
      </c>
    </row>
    <row r="3" spans="1:3">
      <c r="A3" s="4" t="s">
        <v>77</v>
      </c>
      <c r="B3" s="7" t="n">
        <v>0.0001</v>
      </c>
      <c r="C3" s="7" t="n">
        <v>0.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490000000</v>
      </c>
      <c r="C8" s="5" t="n">
        <v>490000000</v>
      </c>
    </row>
    <row r="9" spans="1:3">
      <c r="A9" s="4" t="s">
        <v>83</v>
      </c>
      <c r="B9" s="5" t="n">
        <v>339573445</v>
      </c>
      <c r="C9" s="5" t="n">
        <v>61846818</v>
      </c>
    </row>
    <row r="10" spans="1:3">
      <c r="A10" s="4" t="s">
        <v>84</v>
      </c>
      <c r="B10" s="5" t="n">
        <v>339573445</v>
      </c>
      <c r="C10" s="5" t="n">
        <v>61846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8</v>
      </c>
      <c r="B1" s="2" t="s">
        <v>86</v>
      </c>
      <c r="D1" s="2" t="s">
        <v>1</v>
      </c>
    </row>
    <row r="2" spans="1:5">
      <c r="B2" s="2" t="s">
        <v>2</v>
      </c>
      <c r="C2" s="2" t="s">
        <v>87</v>
      </c>
      <c r="D2" s="2" t="s">
        <v>2</v>
      </c>
      <c r="E2" s="2" t="s">
        <v>87</v>
      </c>
    </row>
    <row r="3" spans="1:5">
      <c r="A3" s="3" t="s">
        <v>209</v>
      </c>
    </row>
    <row r="4" spans="1:5">
      <c r="A4" s="4" t="s">
        <v>88</v>
      </c>
      <c r="B4" s="4" t="s">
        <v>62</v>
      </c>
      <c r="C4" s="4" t="s">
        <v>62</v>
      </c>
      <c r="D4" s="4" t="s">
        <v>62</v>
      </c>
      <c r="E4" s="6" t="n">
        <v>11996</v>
      </c>
    </row>
    <row r="5" spans="1:5">
      <c r="A5" s="4" t="s">
        <v>92</v>
      </c>
      <c r="B5" s="5" t="n">
        <v>1419</v>
      </c>
      <c r="C5" s="5" t="n">
        <v>8962</v>
      </c>
      <c r="D5" s="5" t="n">
        <v>5682</v>
      </c>
      <c r="E5" s="5" t="n">
        <v>-24998</v>
      </c>
    </row>
    <row r="6" spans="1:5">
      <c r="A6" s="4" t="s">
        <v>349</v>
      </c>
      <c r="B6" s="5" t="n">
        <v>-1419</v>
      </c>
      <c r="C6" s="5" t="n">
        <v>-8962</v>
      </c>
      <c r="D6" s="5" t="n">
        <v>-5862</v>
      </c>
      <c r="E6" s="5" t="n">
        <v>-13002</v>
      </c>
    </row>
    <row r="7" spans="1:5">
      <c r="A7" s="4" t="s">
        <v>350</v>
      </c>
      <c r="B7" s="4" t="s">
        <v>62</v>
      </c>
      <c r="C7" s="5" t="n">
        <v>-32556</v>
      </c>
      <c r="D7" s="4" t="s">
        <v>62</v>
      </c>
      <c r="E7" s="5" t="n">
        <v>-57358</v>
      </c>
    </row>
    <row r="8" spans="1:5">
      <c r="A8" s="4" t="s">
        <v>112</v>
      </c>
      <c r="B8" s="6" t="n">
        <v>-1419</v>
      </c>
      <c r="C8" s="6" t="n">
        <v>-41518</v>
      </c>
      <c r="D8" s="6" t="n">
        <v>-5862</v>
      </c>
      <c r="E8" s="6" t="n">
        <v>-703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351</v>
      </c>
      <c r="B1" s="2" t="s">
        <v>352</v>
      </c>
    </row>
    <row r="2" spans="1:2">
      <c r="A2" s="4" t="s">
        <v>353</v>
      </c>
      <c r="B2" s="6" t="n">
        <v>3392</v>
      </c>
    </row>
    <row r="3" spans="1:2">
      <c r="A3" s="4" t="s">
        <v>354</v>
      </c>
      <c r="B3" s="5" t="n">
        <v>1959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89600</v>
      </c>
      <c r="C4" s="4" t="s">
        <v>62</v>
      </c>
      <c r="D4" s="6" t="n">
        <v>194000</v>
      </c>
      <c r="E4" s="4" t="s">
        <v>62</v>
      </c>
    </row>
    <row r="5" spans="1:5">
      <c r="A5" s="4" t="s">
        <v>90</v>
      </c>
      <c r="B5" s="4" t="s">
        <v>62</v>
      </c>
      <c r="C5" s="5" t="n">
        <v>22400</v>
      </c>
      <c r="D5" s="4" t="s">
        <v>62</v>
      </c>
      <c r="E5" s="5" t="n">
        <v>33599</v>
      </c>
    </row>
    <row r="6" spans="1:5">
      <c r="A6" s="4" t="s">
        <v>91</v>
      </c>
      <c r="B6" s="5" t="n">
        <v>89600</v>
      </c>
      <c r="C6" s="5" t="n">
        <v>22400</v>
      </c>
      <c r="D6" s="5" t="n">
        <v>194000</v>
      </c>
      <c r="E6" s="5" t="n">
        <v>33599</v>
      </c>
    </row>
    <row r="7" spans="1:5">
      <c r="A7" s="4" t="s">
        <v>92</v>
      </c>
      <c r="B7" s="5" t="n">
        <v>32000</v>
      </c>
      <c r="C7" s="4" t="s">
        <v>62</v>
      </c>
      <c r="D7" s="5" t="n">
        <v>94500</v>
      </c>
      <c r="E7" s="4" t="s">
        <v>62</v>
      </c>
    </row>
    <row r="8" spans="1:5">
      <c r="A8" s="4" t="s">
        <v>93</v>
      </c>
      <c r="B8" s="5" t="n">
        <v>57600</v>
      </c>
      <c r="C8" s="5" t="n">
        <v>22400</v>
      </c>
      <c r="D8" s="5" t="n">
        <v>99500</v>
      </c>
      <c r="E8" s="5" t="n">
        <v>33599</v>
      </c>
    </row>
    <row r="9" spans="1:5">
      <c r="A9" s="3" t="s">
        <v>94</v>
      </c>
    </row>
    <row r="10" spans="1:5">
      <c r="A10" s="4" t="s">
        <v>95</v>
      </c>
      <c r="B10" s="5" t="n">
        <v>9000</v>
      </c>
      <c r="C10" s="5" t="n">
        <v>3000</v>
      </c>
      <c r="D10" s="5" t="n">
        <v>24000</v>
      </c>
      <c r="E10" s="5" t="n">
        <v>10500</v>
      </c>
    </row>
    <row r="11" spans="1:5">
      <c r="A11" s="4" t="s">
        <v>96</v>
      </c>
      <c r="B11" s="5" t="n">
        <v>75679</v>
      </c>
      <c r="C11" s="5" t="n">
        <v>81640</v>
      </c>
      <c r="D11" s="5" t="n">
        <v>167104</v>
      </c>
      <c r="E11" s="5" t="n">
        <v>205350</v>
      </c>
    </row>
    <row r="12" spans="1:5">
      <c r="A12" s="4" t="s">
        <v>97</v>
      </c>
      <c r="B12" s="5" t="n">
        <v>18648</v>
      </c>
      <c r="C12" s="5" t="n">
        <v>3182</v>
      </c>
      <c r="D12" s="5" t="n">
        <v>35193</v>
      </c>
      <c r="E12" s="5" t="n">
        <v>17535</v>
      </c>
    </row>
    <row r="13" spans="1:5">
      <c r="A13" s="4" t="s">
        <v>98</v>
      </c>
      <c r="B13" s="5" t="n">
        <v>103327</v>
      </c>
      <c r="C13" s="5" t="n">
        <v>87822</v>
      </c>
      <c r="D13" s="5" t="n">
        <v>226297</v>
      </c>
      <c r="E13" s="5" t="n">
        <v>233385</v>
      </c>
    </row>
    <row r="14" spans="1:5">
      <c r="A14" s="4" t="s">
        <v>99</v>
      </c>
      <c r="B14" s="5" t="n">
        <v>-45727</v>
      </c>
      <c r="C14" s="5" t="n">
        <v>-65422</v>
      </c>
      <c r="D14" s="5" t="n">
        <v>-126797</v>
      </c>
      <c r="E14" s="5" t="n">
        <v>-199786</v>
      </c>
    </row>
    <row r="15" spans="1:5">
      <c r="A15" s="3" t="s">
        <v>100</v>
      </c>
    </row>
    <row r="16" spans="1:5">
      <c r="A16" s="4" t="s">
        <v>101</v>
      </c>
      <c r="B16" s="4" t="s">
        <v>62</v>
      </c>
      <c r="C16" s="5" t="n">
        <v>756782</v>
      </c>
      <c r="D16" s="5" t="n">
        <v>-301633</v>
      </c>
      <c r="E16" s="5" t="n">
        <v>-107580</v>
      </c>
    </row>
    <row r="17" spans="1:5">
      <c r="A17" s="4" t="s">
        <v>102</v>
      </c>
      <c r="B17" s="5" t="n">
        <v>65683</v>
      </c>
      <c r="C17" s="4" t="s">
        <v>62</v>
      </c>
      <c r="D17" s="5" t="n">
        <v>363329</v>
      </c>
      <c r="E17" s="4" t="s">
        <v>62</v>
      </c>
    </row>
    <row r="18" spans="1:5">
      <c r="A18" s="4" t="s">
        <v>103</v>
      </c>
      <c r="B18" s="5" t="n">
        <v>5</v>
      </c>
      <c r="C18" s="5" t="n">
        <v>-133</v>
      </c>
      <c r="D18" s="5" t="n">
        <v>-106</v>
      </c>
      <c r="E18" s="5" t="n">
        <v>174</v>
      </c>
    </row>
    <row r="19" spans="1:5">
      <c r="A19" s="4" t="s">
        <v>104</v>
      </c>
      <c r="B19" s="4" t="s">
        <v>62</v>
      </c>
      <c r="C19" s="4" t="s">
        <v>62</v>
      </c>
      <c r="D19" s="4" t="s">
        <v>62</v>
      </c>
      <c r="E19" s="5" t="n">
        <v>-838</v>
      </c>
    </row>
    <row r="20" spans="1:5">
      <c r="A20" s="4" t="s">
        <v>105</v>
      </c>
      <c r="B20" s="5" t="n">
        <v>-11762</v>
      </c>
      <c r="C20" s="4" t="s">
        <v>62</v>
      </c>
      <c r="D20" s="5" t="n">
        <v>-1719913</v>
      </c>
      <c r="E20" s="4" t="s">
        <v>62</v>
      </c>
    </row>
    <row r="21" spans="1:5">
      <c r="A21" s="4" t="s">
        <v>106</v>
      </c>
      <c r="B21" s="5" t="n">
        <v>-23094</v>
      </c>
      <c r="C21" s="5" t="n">
        <v>-114404</v>
      </c>
      <c r="D21" s="5" t="n">
        <v>-139353</v>
      </c>
      <c r="E21" s="5" t="n">
        <v>-238206</v>
      </c>
    </row>
    <row r="22" spans="1:5">
      <c r="A22" s="4" t="s">
        <v>107</v>
      </c>
      <c r="B22" s="5" t="n">
        <v>30832</v>
      </c>
      <c r="C22" s="5" t="n">
        <v>642245</v>
      </c>
      <c r="D22" s="5" t="n">
        <v>-1797676</v>
      </c>
      <c r="E22" s="5" t="n">
        <v>-344774</v>
      </c>
    </row>
    <row r="23" spans="1:5">
      <c r="A23" s="4" t="s">
        <v>108</v>
      </c>
      <c r="B23" s="5" t="n">
        <v>-14895</v>
      </c>
      <c r="C23" s="5" t="n">
        <v>576824</v>
      </c>
      <c r="D23" s="5" t="n">
        <v>-1924473</v>
      </c>
      <c r="E23" s="5" t="n">
        <v>-544559</v>
      </c>
    </row>
    <row r="24" spans="1:5">
      <c r="A24" s="4" t="s">
        <v>109</v>
      </c>
      <c r="B24" s="4" t="s">
        <v>62</v>
      </c>
      <c r="C24" s="4" t="s">
        <v>62</v>
      </c>
      <c r="D24" s="4" t="s">
        <v>62</v>
      </c>
      <c r="E24" s="4" t="s">
        <v>62</v>
      </c>
    </row>
    <row r="25" spans="1:5">
      <c r="A25" s="4" t="s">
        <v>110</v>
      </c>
      <c r="B25" s="5" t="n">
        <v>-14895</v>
      </c>
      <c r="C25" s="5" t="n">
        <v>576824</v>
      </c>
      <c r="D25" s="5" t="n">
        <v>-1924473</v>
      </c>
      <c r="E25" s="5" t="n">
        <v>-544559</v>
      </c>
    </row>
    <row r="26" spans="1:5">
      <c r="A26" s="3" t="s">
        <v>111</v>
      </c>
    </row>
    <row r="27" spans="1:5">
      <c r="A27" s="4" t="s">
        <v>112</v>
      </c>
      <c r="B27" s="5" t="n">
        <v>-1419</v>
      </c>
      <c r="C27" s="5" t="n">
        <v>-41518</v>
      </c>
      <c r="D27" s="5" t="n">
        <v>-5862</v>
      </c>
      <c r="E27" s="5" t="n">
        <v>-70360</v>
      </c>
    </row>
    <row r="28" spans="1:5">
      <c r="A28" s="4" t="s">
        <v>113</v>
      </c>
      <c r="B28" s="5" t="n">
        <v>-1419</v>
      </c>
      <c r="C28" s="5" t="n">
        <v>-41518</v>
      </c>
      <c r="D28" s="5" t="n">
        <v>-5862</v>
      </c>
      <c r="E28" s="5" t="n">
        <v>-70360</v>
      </c>
    </row>
    <row r="29" spans="1:5">
      <c r="A29" s="3" t="s">
        <v>114</v>
      </c>
    </row>
    <row r="30" spans="1:5">
      <c r="A30" s="4" t="s">
        <v>115</v>
      </c>
      <c r="B30" s="5" t="n">
        <v>-16314</v>
      </c>
      <c r="C30" s="5" t="n">
        <v>535306</v>
      </c>
      <c r="D30" s="5" t="n">
        <v>-1930335</v>
      </c>
      <c r="E30" s="5" t="n">
        <v>-614919</v>
      </c>
    </row>
    <row r="31" spans="1:5">
      <c r="A31" s="4" t="s">
        <v>116</v>
      </c>
      <c r="B31" s="4" t="s">
        <v>62</v>
      </c>
      <c r="C31" s="4" t="s">
        <v>62</v>
      </c>
      <c r="D31" s="4" t="s">
        <v>62</v>
      </c>
      <c r="E31" s="5" t="n">
        <v>-896</v>
      </c>
    </row>
    <row r="32" spans="1:5">
      <c r="A32" s="4" t="s">
        <v>117</v>
      </c>
      <c r="B32" s="6" t="n">
        <v>-16314</v>
      </c>
      <c r="C32" s="6" t="n">
        <v>535306</v>
      </c>
      <c r="D32" s="6" t="n">
        <v>-1930335</v>
      </c>
      <c r="E32" s="6" t="n">
        <v>-615815</v>
      </c>
    </row>
    <row r="33" spans="1:5">
      <c r="A33" s="3" t="s">
        <v>118</v>
      </c>
    </row>
    <row r="34" spans="1:5">
      <c r="A34" s="4" t="s">
        <v>110</v>
      </c>
      <c r="B34" s="6" t="n">
        <v>0</v>
      </c>
      <c r="C34" s="8" t="n">
        <v>0.01</v>
      </c>
      <c r="D34" s="8" t="n">
        <v>-0.01</v>
      </c>
      <c r="E34" s="8" t="n">
        <v>-0.01</v>
      </c>
    </row>
    <row r="35" spans="1:5">
      <c r="A35" s="4" t="s">
        <v>112</v>
      </c>
      <c r="B35" s="5" t="n">
        <v>0</v>
      </c>
      <c r="C35" s="5" t="n">
        <v>0</v>
      </c>
      <c r="D35" s="5" t="n">
        <v>0</v>
      </c>
      <c r="E35" s="5" t="n">
        <v>0</v>
      </c>
    </row>
    <row r="36" spans="1:5">
      <c r="A36" s="4" t="s">
        <v>119</v>
      </c>
      <c r="B36" s="6" t="n">
        <v>0</v>
      </c>
      <c r="C36" s="8" t="n">
        <v>0.01</v>
      </c>
      <c r="D36" s="8" t="n">
        <v>-0.01</v>
      </c>
      <c r="E36" s="8" t="n">
        <v>-0.01</v>
      </c>
    </row>
    <row r="37" spans="1:5">
      <c r="A37" s="4" t="s">
        <v>120</v>
      </c>
      <c r="B37" s="5" t="n">
        <v>276389532</v>
      </c>
      <c r="C37" s="5" t="n">
        <v>61021874</v>
      </c>
      <c r="D37" s="5" t="n">
        <v>171031797</v>
      </c>
      <c r="E37" s="5" t="n">
        <v>608321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46"/>
    <col customWidth="1" max="6" min="6" width="11"/>
  </cols>
  <sheetData>
    <row r="1" spans="1:6">
      <c r="A1" s="1" t="s">
        <v>121</v>
      </c>
      <c r="B1" s="2" t="s">
        <v>122</v>
      </c>
      <c r="C1" s="2" t="s">
        <v>123</v>
      </c>
      <c r="D1" s="2" t="s">
        <v>124</v>
      </c>
      <c r="E1" s="2" t="s">
        <v>125</v>
      </c>
      <c r="F1" s="2" t="s">
        <v>126</v>
      </c>
    </row>
    <row r="2" spans="1:6">
      <c r="A2" s="4" t="s">
        <v>127</v>
      </c>
      <c r="B2" s="6" t="n">
        <v>6066</v>
      </c>
      <c r="C2" s="6" t="n">
        <v>5325192</v>
      </c>
      <c r="D2" s="6" t="n">
        <v>-5331892</v>
      </c>
      <c r="E2" s="6" t="n">
        <v>896</v>
      </c>
      <c r="F2" s="6" t="n">
        <v>262</v>
      </c>
    </row>
    <row r="3" spans="1:6">
      <c r="A3" s="4" t="s">
        <v>128</v>
      </c>
      <c r="B3" s="5" t="n">
        <v>60661818</v>
      </c>
    </row>
    <row r="4" spans="1:6">
      <c r="A4" s="4" t="s">
        <v>129</v>
      </c>
      <c r="B4" s="4" t="s">
        <v>62</v>
      </c>
      <c r="C4" s="4" t="s">
        <v>62</v>
      </c>
      <c r="D4" s="4" t="s">
        <v>62</v>
      </c>
      <c r="E4" s="5" t="n">
        <v>90</v>
      </c>
      <c r="F4" s="5" t="n">
        <v>90</v>
      </c>
    </row>
    <row r="5" spans="1:6">
      <c r="A5" s="4" t="s">
        <v>130</v>
      </c>
      <c r="B5" s="4" t="s">
        <v>62</v>
      </c>
      <c r="C5" s="4" t="s">
        <v>62</v>
      </c>
      <c r="D5" s="5" t="n">
        <v>-356046</v>
      </c>
      <c r="E5" s="4" t="s">
        <v>62</v>
      </c>
      <c r="F5" s="5" t="n">
        <v>-356046</v>
      </c>
    </row>
    <row r="6" spans="1:6">
      <c r="A6" s="4" t="s">
        <v>131</v>
      </c>
      <c r="B6" s="6" t="n">
        <v>6066</v>
      </c>
      <c r="C6" s="5" t="n">
        <v>5325192</v>
      </c>
      <c r="D6" s="5" t="n">
        <v>-5687938</v>
      </c>
      <c r="E6" s="5" t="n">
        <v>986</v>
      </c>
      <c r="F6" s="5" t="n">
        <v>-355694</v>
      </c>
    </row>
    <row r="7" spans="1:6">
      <c r="A7" s="4" t="s">
        <v>132</v>
      </c>
      <c r="B7" s="5" t="n">
        <v>60661818</v>
      </c>
    </row>
    <row r="8" spans="1:6">
      <c r="A8" s="4" t="s">
        <v>127</v>
      </c>
      <c r="B8" s="6" t="n">
        <v>6066</v>
      </c>
      <c r="C8" s="5" t="n">
        <v>5325192</v>
      </c>
      <c r="D8" s="5" t="n">
        <v>-5331892</v>
      </c>
      <c r="E8" s="5" t="n">
        <v>896</v>
      </c>
      <c r="F8" s="5" t="n">
        <v>262</v>
      </c>
    </row>
    <row r="9" spans="1:6">
      <c r="A9" s="4" t="s">
        <v>128</v>
      </c>
      <c r="B9" s="5" t="n">
        <v>60661818</v>
      </c>
    </row>
    <row r="10" spans="1:6">
      <c r="A10" s="4" t="s">
        <v>130</v>
      </c>
      <c r="F10" s="5" t="n">
        <v>-614919</v>
      </c>
    </row>
    <row r="11" spans="1:6">
      <c r="A11" s="4" t="s">
        <v>133</v>
      </c>
      <c r="B11" s="6" t="n">
        <v>6115</v>
      </c>
      <c r="C11" s="5" t="n">
        <v>5441836</v>
      </c>
      <c r="D11" s="5" t="n">
        <v>-5946810</v>
      </c>
      <c r="E11" s="4" t="s">
        <v>62</v>
      </c>
      <c r="F11" s="5" t="n">
        <v>-498859</v>
      </c>
    </row>
    <row r="12" spans="1:6">
      <c r="A12" s="4" t="s">
        <v>134</v>
      </c>
      <c r="B12" s="5" t="n">
        <v>61146818</v>
      </c>
    </row>
    <row r="13" spans="1:6">
      <c r="A13" s="4" t="s">
        <v>135</v>
      </c>
      <c r="B13" s="6" t="n">
        <v>6066</v>
      </c>
      <c r="C13" s="5" t="n">
        <v>5325192</v>
      </c>
      <c r="D13" s="5" t="n">
        <v>-5687938</v>
      </c>
      <c r="E13" s="5" t="n">
        <v>986</v>
      </c>
      <c r="F13" s="5" t="n">
        <v>-355694</v>
      </c>
    </row>
    <row r="14" spans="1:6">
      <c r="A14" s="4" t="s">
        <v>136</v>
      </c>
      <c r="B14" s="5" t="n">
        <v>60661818</v>
      </c>
    </row>
    <row r="15" spans="1:6">
      <c r="A15" s="4" t="s">
        <v>137</v>
      </c>
      <c r="B15" s="6" t="n">
        <v>30</v>
      </c>
      <c r="C15" s="5" t="n">
        <v>104970</v>
      </c>
      <c r="D15" s="4" t="s">
        <v>62</v>
      </c>
      <c r="E15" s="4" t="s">
        <v>62</v>
      </c>
      <c r="F15" s="5" t="n">
        <v>105000</v>
      </c>
    </row>
    <row r="16" spans="1:6">
      <c r="A16" s="4" t="s">
        <v>138</v>
      </c>
      <c r="B16" s="5" t="n">
        <v>300000</v>
      </c>
    </row>
    <row r="17" spans="1:6">
      <c r="A17" s="4" t="s">
        <v>129</v>
      </c>
      <c r="B17" s="4" t="s">
        <v>62</v>
      </c>
      <c r="C17" s="4" t="s">
        <v>62</v>
      </c>
      <c r="D17" s="4" t="s">
        <v>62</v>
      </c>
      <c r="E17" s="5" t="n">
        <v>-986</v>
      </c>
      <c r="F17" s="5" t="n">
        <v>-986</v>
      </c>
    </row>
    <row r="18" spans="1:6">
      <c r="A18" s="4" t="s">
        <v>130</v>
      </c>
      <c r="B18" s="4" t="s">
        <v>62</v>
      </c>
      <c r="C18" s="4" t="s">
        <v>62</v>
      </c>
      <c r="D18" s="5" t="n">
        <v>-794178</v>
      </c>
      <c r="E18" s="4" t="s">
        <v>62</v>
      </c>
      <c r="F18" s="5" t="n">
        <v>-794178</v>
      </c>
    </row>
    <row r="19" spans="1:6">
      <c r="A19" s="4" t="s">
        <v>139</v>
      </c>
      <c r="B19" s="6" t="n">
        <v>6096</v>
      </c>
      <c r="C19" s="5" t="n">
        <v>5430162</v>
      </c>
      <c r="D19" s="5" t="n">
        <v>-6482116</v>
      </c>
      <c r="E19" s="4" t="s">
        <v>62</v>
      </c>
      <c r="F19" s="5" t="n">
        <v>-1045858</v>
      </c>
    </row>
    <row r="20" spans="1:6">
      <c r="A20" s="4" t="s">
        <v>140</v>
      </c>
      <c r="B20" s="5" t="n">
        <v>60961818</v>
      </c>
    </row>
    <row r="21" spans="1:6">
      <c r="A21" s="4" t="s">
        <v>141</v>
      </c>
      <c r="B21" s="6" t="n">
        <v>19</v>
      </c>
      <c r="C21" s="5" t="n">
        <v>5468</v>
      </c>
      <c r="D21" s="4" t="s">
        <v>62</v>
      </c>
      <c r="E21" s="4" t="s">
        <v>62</v>
      </c>
      <c r="F21" s="5" t="n">
        <v>5487</v>
      </c>
    </row>
    <row r="22" spans="1:6">
      <c r="A22" s="4" t="s">
        <v>142</v>
      </c>
      <c r="B22" s="5" t="n">
        <v>185000</v>
      </c>
    </row>
    <row r="23" spans="1:6">
      <c r="A23" s="4" t="s">
        <v>143</v>
      </c>
      <c r="B23" s="4" t="s">
        <v>62</v>
      </c>
      <c r="C23" s="5" t="n">
        <v>6206</v>
      </c>
      <c r="D23" s="4" t="s">
        <v>62</v>
      </c>
      <c r="E23" s="4" t="s">
        <v>62</v>
      </c>
      <c r="F23" s="5" t="n">
        <v>6206</v>
      </c>
    </row>
    <row r="24" spans="1:6">
      <c r="A24" s="4" t="s">
        <v>130</v>
      </c>
      <c r="B24" s="4" t="s">
        <v>62</v>
      </c>
      <c r="C24" s="4" t="s">
        <v>62</v>
      </c>
      <c r="D24" s="5" t="n">
        <v>535306</v>
      </c>
      <c r="E24" s="4" t="s">
        <v>62</v>
      </c>
      <c r="F24" s="5" t="n">
        <v>535306</v>
      </c>
    </row>
    <row r="25" spans="1:6">
      <c r="A25" s="4" t="s">
        <v>133</v>
      </c>
      <c r="B25" s="6" t="n">
        <v>6115</v>
      </c>
      <c r="C25" s="5" t="n">
        <v>5441836</v>
      </c>
      <c r="D25" s="5" t="n">
        <v>-5946810</v>
      </c>
      <c r="E25" s="4" t="s">
        <v>62</v>
      </c>
      <c r="F25" s="5" t="n">
        <v>-498859</v>
      </c>
    </row>
    <row r="26" spans="1:6">
      <c r="A26" s="4" t="s">
        <v>134</v>
      </c>
      <c r="B26" s="5" t="n">
        <v>61146818</v>
      </c>
    </row>
    <row r="27" spans="1:6">
      <c r="A27" s="4" t="s">
        <v>144</v>
      </c>
      <c r="B27" s="6" t="n">
        <v>6185</v>
      </c>
      <c r="C27" s="5" t="n">
        <v>5495986</v>
      </c>
      <c r="D27" s="5" t="n">
        <v>-6390864</v>
      </c>
      <c r="E27" s="4" t="s">
        <v>62</v>
      </c>
      <c r="F27" s="5" t="n">
        <v>-888693</v>
      </c>
    </row>
    <row r="28" spans="1:6">
      <c r="A28" s="4" t="s">
        <v>145</v>
      </c>
      <c r="B28" s="5" t="n">
        <v>61846818</v>
      </c>
    </row>
    <row r="29" spans="1:6">
      <c r="A29" s="4" t="s">
        <v>141</v>
      </c>
      <c r="B29" s="6" t="n">
        <v>2470</v>
      </c>
      <c r="C29" s="5" t="n">
        <v>192965</v>
      </c>
      <c r="D29" s="4" t="s">
        <v>62</v>
      </c>
      <c r="E29" s="4" t="s">
        <v>62</v>
      </c>
      <c r="F29" s="5" t="n">
        <v>195435</v>
      </c>
    </row>
    <row r="30" spans="1:6">
      <c r="A30" s="4" t="s">
        <v>142</v>
      </c>
      <c r="B30" s="5" t="n">
        <v>24704676</v>
      </c>
    </row>
    <row r="31" spans="1:6">
      <c r="A31" s="4" t="s">
        <v>146</v>
      </c>
      <c r="B31" s="4" t="s">
        <v>62</v>
      </c>
      <c r="C31" s="5" t="n">
        <v>19452</v>
      </c>
      <c r="D31" s="4" t="s">
        <v>62</v>
      </c>
      <c r="E31" s="4" t="s">
        <v>62</v>
      </c>
      <c r="F31" s="5" t="n">
        <v>19452</v>
      </c>
    </row>
    <row r="32" spans="1:6">
      <c r="A32" s="4" t="s">
        <v>130</v>
      </c>
      <c r="B32" s="4" t="s">
        <v>62</v>
      </c>
      <c r="C32" s="4" t="s">
        <v>62</v>
      </c>
      <c r="D32" s="5" t="n">
        <v>-166387</v>
      </c>
      <c r="E32" s="4" t="s">
        <v>62</v>
      </c>
      <c r="F32" s="5" t="n">
        <v>-166387</v>
      </c>
    </row>
    <row r="33" spans="1:6">
      <c r="A33" s="4" t="s">
        <v>147</v>
      </c>
      <c r="B33" s="6" t="n">
        <v>8655</v>
      </c>
      <c r="C33" s="5" t="n">
        <v>5708403</v>
      </c>
      <c r="D33" s="5" t="n">
        <v>-6557251</v>
      </c>
      <c r="E33" s="4" t="s">
        <v>62</v>
      </c>
      <c r="F33" s="5" t="n">
        <v>-840193</v>
      </c>
    </row>
    <row r="34" spans="1:6">
      <c r="A34" s="4" t="s">
        <v>148</v>
      </c>
      <c r="B34" s="5" t="n">
        <v>86551494</v>
      </c>
    </row>
    <row r="35" spans="1:6">
      <c r="A35" s="4" t="s">
        <v>144</v>
      </c>
      <c r="B35" s="6" t="n">
        <v>6185</v>
      </c>
      <c r="C35" s="5" t="n">
        <v>5495986</v>
      </c>
      <c r="D35" s="5" t="n">
        <v>-6390864</v>
      </c>
      <c r="E35" s="4" t="s">
        <v>62</v>
      </c>
      <c r="F35" s="5" t="n">
        <v>-888693</v>
      </c>
    </row>
    <row r="36" spans="1:6">
      <c r="A36" s="4" t="s">
        <v>145</v>
      </c>
      <c r="B36" s="5" t="n">
        <v>61846818</v>
      </c>
    </row>
    <row r="37" spans="1:6">
      <c r="A37" s="4" t="s">
        <v>130</v>
      </c>
      <c r="F37" s="5" t="n">
        <v>-1930335</v>
      </c>
    </row>
    <row r="38" spans="1:6">
      <c r="A38" s="4" t="s">
        <v>149</v>
      </c>
      <c r="B38" s="6" t="n">
        <v>33957</v>
      </c>
      <c r="C38" s="5" t="n">
        <v>8044960</v>
      </c>
      <c r="D38" s="5" t="n">
        <v>-8321199</v>
      </c>
      <c r="E38" s="4" t="s">
        <v>62</v>
      </c>
      <c r="F38" s="5" t="n">
        <v>-242282</v>
      </c>
    </row>
    <row r="39" spans="1:6">
      <c r="A39" s="4" t="s">
        <v>150</v>
      </c>
      <c r="B39" s="5" t="n">
        <v>339573445</v>
      </c>
    </row>
    <row r="40" spans="1:6">
      <c r="A40" s="4" t="s">
        <v>151</v>
      </c>
      <c r="B40" s="6" t="n">
        <v>8655</v>
      </c>
      <c r="C40" s="5" t="n">
        <v>5708403</v>
      </c>
      <c r="D40" s="5" t="n">
        <v>-6557251</v>
      </c>
      <c r="E40" s="4" t="s">
        <v>62</v>
      </c>
      <c r="F40" s="5" t="n">
        <v>-840193</v>
      </c>
    </row>
    <row r="41" spans="1:6">
      <c r="A41" s="4" t="s">
        <v>152</v>
      </c>
      <c r="B41" s="5" t="n">
        <v>86551494</v>
      </c>
    </row>
    <row r="42" spans="1:6">
      <c r="A42" s="4" t="s">
        <v>141</v>
      </c>
      <c r="B42" s="6" t="n">
        <v>14574</v>
      </c>
      <c r="C42" s="5" t="n">
        <v>1996114</v>
      </c>
      <c r="D42" s="4" t="s">
        <v>62</v>
      </c>
      <c r="E42" s="4" t="s">
        <v>62</v>
      </c>
      <c r="F42" s="5" t="n">
        <v>2010688</v>
      </c>
    </row>
    <row r="43" spans="1:6">
      <c r="A43" s="4" t="s">
        <v>142</v>
      </c>
      <c r="B43" s="5" t="n">
        <v>145738541</v>
      </c>
    </row>
    <row r="44" spans="1:6">
      <c r="A44" s="4" t="s">
        <v>146</v>
      </c>
      <c r="B44" s="4" t="s">
        <v>62</v>
      </c>
      <c r="C44" s="5" t="n">
        <v>17630</v>
      </c>
      <c r="D44" s="4" t="s">
        <v>62</v>
      </c>
      <c r="E44" s="4" t="s">
        <v>62</v>
      </c>
      <c r="F44" s="5" t="n">
        <v>17630</v>
      </c>
    </row>
    <row r="45" spans="1:6">
      <c r="A45" s="4" t="s">
        <v>143</v>
      </c>
      <c r="B45" s="4" t="s">
        <v>62</v>
      </c>
      <c r="C45" s="5" t="n">
        <v>2265</v>
      </c>
      <c r="D45" s="4" t="s">
        <v>62</v>
      </c>
      <c r="E45" s="4" t="s">
        <v>62</v>
      </c>
      <c r="F45" s="5" t="n">
        <v>2265</v>
      </c>
    </row>
    <row r="46" spans="1:6">
      <c r="A46" s="4" t="s">
        <v>130</v>
      </c>
      <c r="B46" s="4" t="s">
        <v>62</v>
      </c>
      <c r="C46" s="4" t="s">
        <v>62</v>
      </c>
      <c r="D46" s="5" t="n">
        <v>-1747634</v>
      </c>
      <c r="E46" s="4" t="s">
        <v>62</v>
      </c>
      <c r="F46" s="5" t="n">
        <v>-1747634</v>
      </c>
    </row>
    <row r="47" spans="1:6">
      <c r="A47" s="4" t="s">
        <v>153</v>
      </c>
      <c r="B47" s="6" t="n">
        <v>23229</v>
      </c>
      <c r="C47" s="5" t="n">
        <v>7724412</v>
      </c>
      <c r="D47" s="5" t="n">
        <v>-8304885</v>
      </c>
      <c r="E47" s="4" t="s">
        <v>62</v>
      </c>
      <c r="F47" s="5" t="n">
        <v>-557244</v>
      </c>
    </row>
    <row r="48" spans="1:6">
      <c r="A48" s="4" t="s">
        <v>154</v>
      </c>
      <c r="B48" s="5" t="n">
        <v>232290035</v>
      </c>
    </row>
    <row r="49" spans="1:6">
      <c r="A49" s="4" t="s">
        <v>141</v>
      </c>
      <c r="B49" s="6" t="n">
        <v>6686</v>
      </c>
      <c r="C49" s="5" t="n">
        <v>302150</v>
      </c>
      <c r="D49" s="4" t="s">
        <v>62</v>
      </c>
      <c r="E49" s="4" t="s">
        <v>62</v>
      </c>
      <c r="F49" s="5" t="n">
        <v>308836</v>
      </c>
    </row>
    <row r="50" spans="1:6">
      <c r="A50" s="4" t="s">
        <v>142</v>
      </c>
      <c r="B50" s="5" t="n">
        <v>66862370</v>
      </c>
    </row>
    <row r="51" spans="1:6">
      <c r="A51" s="4" t="s">
        <v>155</v>
      </c>
      <c r="B51" s="6" t="n">
        <v>3022</v>
      </c>
      <c r="C51" s="5" t="n">
        <v>-3022</v>
      </c>
      <c r="D51" s="4" t="s">
        <v>62</v>
      </c>
      <c r="E51" s="4" t="s">
        <v>62</v>
      </c>
      <c r="F51" s="4" t="s">
        <v>62</v>
      </c>
    </row>
    <row r="52" spans="1:6">
      <c r="A52" s="4" t="s">
        <v>156</v>
      </c>
      <c r="B52" s="5" t="n">
        <v>30221040</v>
      </c>
    </row>
    <row r="53" spans="1:6">
      <c r="A53" s="4" t="s">
        <v>137</v>
      </c>
      <c r="B53" s="6" t="n">
        <v>1020</v>
      </c>
      <c r="C53" s="5" t="n">
        <v>21420</v>
      </c>
      <c r="D53" s="4" t="s">
        <v>62</v>
      </c>
      <c r="E53" s="4" t="s">
        <v>62</v>
      </c>
      <c r="F53" s="5" t="n">
        <v>22440</v>
      </c>
    </row>
    <row r="54" spans="1:6">
      <c r="A54" s="4" t="s">
        <v>138</v>
      </c>
      <c r="B54" s="5" t="n">
        <v>10200000</v>
      </c>
    </row>
    <row r="55" spans="1:6">
      <c r="A55" s="4" t="s">
        <v>130</v>
      </c>
      <c r="B55" s="4" t="s">
        <v>62</v>
      </c>
      <c r="C55" s="4" t="s">
        <v>62</v>
      </c>
      <c r="D55" s="5" t="n">
        <v>-16314</v>
      </c>
      <c r="E55" s="4" t="s">
        <v>62</v>
      </c>
      <c r="F55" s="5" t="n">
        <v>-16314</v>
      </c>
    </row>
    <row r="56" spans="1:6">
      <c r="A56" s="4" t="s">
        <v>149</v>
      </c>
      <c r="B56" s="6" t="n">
        <v>33957</v>
      </c>
      <c r="C56" s="6" t="n">
        <v>8044960</v>
      </c>
      <c r="D56" s="6" t="n">
        <v>-8321199</v>
      </c>
      <c r="E56" s="4" t="s">
        <v>62</v>
      </c>
      <c r="F56" s="6" t="n">
        <v>-242282</v>
      </c>
    </row>
    <row r="57" spans="1:6">
      <c r="A57" s="4" t="s">
        <v>150</v>
      </c>
      <c r="B57" s="5" t="n">
        <v>339573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7</v>
      </c>
    </row>
    <row r="3" spans="1:3">
      <c r="A3" s="3" t="s">
        <v>158</v>
      </c>
    </row>
    <row r="4" spans="1:3">
      <c r="A4" s="4" t="s">
        <v>130</v>
      </c>
      <c r="B4" s="6" t="n">
        <v>-1930335</v>
      </c>
      <c r="C4" s="6" t="n">
        <v>-614919</v>
      </c>
    </row>
    <row r="5" spans="1:3">
      <c r="A5" s="3" t="s">
        <v>159</v>
      </c>
    </row>
    <row r="6" spans="1:3">
      <c r="A6" s="4" t="s">
        <v>160</v>
      </c>
      <c r="B6" s="5" t="n">
        <v>22440</v>
      </c>
      <c r="C6" s="5" t="n">
        <v>63000</v>
      </c>
    </row>
    <row r="7" spans="1:3">
      <c r="A7" s="4" t="s">
        <v>161</v>
      </c>
      <c r="B7" s="5" t="n">
        <v>19000</v>
      </c>
      <c r="C7" s="5" t="n">
        <v>1500</v>
      </c>
    </row>
    <row r="8" spans="1:3">
      <c r="A8" s="4" t="s">
        <v>162</v>
      </c>
      <c r="B8" s="5" t="n">
        <v>40279</v>
      </c>
      <c r="C8" s="5" t="n">
        <v>37082</v>
      </c>
    </row>
    <row r="9" spans="1:3">
      <c r="A9" s="4" t="s">
        <v>163</v>
      </c>
      <c r="B9" s="5" t="n">
        <v>54491</v>
      </c>
      <c r="C9" s="5" t="n">
        <v>183208</v>
      </c>
    </row>
    <row r="10" spans="1:3">
      <c r="A10" s="4" t="s">
        <v>164</v>
      </c>
      <c r="B10" s="4" t="s">
        <v>62</v>
      </c>
      <c r="C10" s="5" t="n">
        <v>1009</v>
      </c>
    </row>
    <row r="11" spans="1:3">
      <c r="A11" s="4" t="s">
        <v>165</v>
      </c>
      <c r="B11" s="4" t="s">
        <v>62</v>
      </c>
      <c r="C11" s="5" t="n">
        <v>838</v>
      </c>
    </row>
    <row r="12" spans="1:3">
      <c r="A12" s="4" t="s">
        <v>166</v>
      </c>
      <c r="B12" s="5" t="n">
        <v>1719913</v>
      </c>
      <c r="C12" s="4" t="s">
        <v>62</v>
      </c>
    </row>
    <row r="13" spans="1:3">
      <c r="A13" s="4" t="s">
        <v>101</v>
      </c>
      <c r="B13" s="5" t="n">
        <v>301633</v>
      </c>
      <c r="C13" s="5" t="n">
        <v>107580</v>
      </c>
    </row>
    <row r="14" spans="1:3">
      <c r="A14" s="4" t="s">
        <v>167</v>
      </c>
      <c r="B14" s="5" t="n">
        <v>-363329</v>
      </c>
      <c r="C14" s="4" t="s">
        <v>62</v>
      </c>
    </row>
    <row r="15" spans="1:3">
      <c r="A15" s="3" t="s">
        <v>168</v>
      </c>
    </row>
    <row r="16" spans="1:3">
      <c r="A16" s="4" t="s">
        <v>53</v>
      </c>
      <c r="B16" s="5" t="n">
        <v>667</v>
      </c>
      <c r="C16" s="5" t="n">
        <v>-780</v>
      </c>
    </row>
    <row r="17" spans="1:3">
      <c r="A17" s="4" t="s">
        <v>169</v>
      </c>
      <c r="B17" s="5" t="n">
        <v>-25000</v>
      </c>
      <c r="C17" s="5" t="n">
        <v>980</v>
      </c>
    </row>
    <row r="18" spans="1:3">
      <c r="A18" s="4" t="s">
        <v>170</v>
      </c>
      <c r="B18" s="5" t="n">
        <v>-2465</v>
      </c>
      <c r="C18" s="5" t="n">
        <v>-1583</v>
      </c>
    </row>
    <row r="19" spans="1:3">
      <c r="A19" s="4" t="s">
        <v>58</v>
      </c>
      <c r="B19" s="5" t="n">
        <v>24122</v>
      </c>
      <c r="C19" s="5" t="n">
        <v>1166</v>
      </c>
    </row>
    <row r="20" spans="1:3">
      <c r="A20" s="4" t="s">
        <v>59</v>
      </c>
      <c r="B20" s="5" t="n">
        <v>32584</v>
      </c>
      <c r="C20" s="5" t="n">
        <v>16421</v>
      </c>
    </row>
    <row r="21" spans="1:3">
      <c r="A21" s="4" t="s">
        <v>171</v>
      </c>
      <c r="B21" s="5" t="n">
        <v>3668</v>
      </c>
      <c r="C21" s="5" t="n">
        <v>22401</v>
      </c>
    </row>
    <row r="22" spans="1:3">
      <c r="A22" s="4" t="s">
        <v>65</v>
      </c>
      <c r="B22" s="5" t="n">
        <v>-14286</v>
      </c>
      <c r="C22" s="4" t="s">
        <v>62</v>
      </c>
    </row>
    <row r="23" spans="1:3">
      <c r="A23" s="4" t="s">
        <v>172</v>
      </c>
      <c r="B23" s="5" t="n">
        <v>-116618</v>
      </c>
      <c r="C23" s="5" t="n">
        <v>-183773</v>
      </c>
    </row>
    <row r="24" spans="1:3">
      <c r="A24" s="3" t="s">
        <v>173</v>
      </c>
    </row>
    <row r="25" spans="1:3">
      <c r="A25" s="4" t="s">
        <v>174</v>
      </c>
      <c r="B25" s="4" t="s">
        <v>62</v>
      </c>
      <c r="C25" s="5" t="n">
        <v>2676</v>
      </c>
    </row>
    <row r="26" spans="1:3">
      <c r="A26" s="4" t="s">
        <v>175</v>
      </c>
      <c r="B26" s="4" t="s">
        <v>62</v>
      </c>
      <c r="C26" s="5" t="n">
        <v>2676</v>
      </c>
    </row>
    <row r="27" spans="1:3">
      <c r="A27" s="3" t="s">
        <v>176</v>
      </c>
    </row>
    <row r="28" spans="1:3">
      <c r="A28" s="4" t="s">
        <v>177</v>
      </c>
      <c r="B28" s="5" t="n">
        <v>103000</v>
      </c>
      <c r="C28" s="5" t="n">
        <v>266750</v>
      </c>
    </row>
    <row r="29" spans="1:3">
      <c r="A29" s="4" t="s">
        <v>178</v>
      </c>
      <c r="B29" s="4" t="s">
        <v>62</v>
      </c>
      <c r="C29" s="5" t="n">
        <v>1070</v>
      </c>
    </row>
    <row r="30" spans="1:3">
      <c r="A30" s="4" t="s">
        <v>179</v>
      </c>
      <c r="B30" s="5" t="n">
        <v>103000</v>
      </c>
      <c r="C30" s="5" t="n">
        <v>267820</v>
      </c>
    </row>
    <row r="31" spans="1:3">
      <c r="A31" s="4" t="s">
        <v>180</v>
      </c>
      <c r="B31" s="5" t="n">
        <v>-13618</v>
      </c>
      <c r="C31" s="5" t="n">
        <v>86723</v>
      </c>
    </row>
    <row r="32" spans="1:3">
      <c r="A32" s="4" t="s">
        <v>181</v>
      </c>
      <c r="B32" s="5" t="n">
        <v>67491</v>
      </c>
      <c r="C32" s="5" t="n">
        <v>12694</v>
      </c>
    </row>
    <row r="33" spans="1:3">
      <c r="A33" s="4" t="s">
        <v>182</v>
      </c>
      <c r="B33" s="5" t="n">
        <v>53873</v>
      </c>
      <c r="C33" s="5" t="n">
        <v>99417</v>
      </c>
    </row>
    <row r="34" spans="1:3">
      <c r="A34" s="3" t="s">
        <v>183</v>
      </c>
    </row>
    <row r="35" spans="1:3">
      <c r="A35" s="4" t="s">
        <v>184</v>
      </c>
      <c r="B35" s="4" t="s">
        <v>62</v>
      </c>
      <c r="C35" s="4" t="s">
        <v>62</v>
      </c>
    </row>
    <row r="36" spans="1:3">
      <c r="A36" s="4" t="s">
        <v>185</v>
      </c>
      <c r="B36" s="4" t="s">
        <v>62</v>
      </c>
      <c r="C36" s="4" t="s">
        <v>62</v>
      </c>
    </row>
    <row r="37" spans="1:3">
      <c r="A37" s="3" t="s">
        <v>186</v>
      </c>
    </row>
    <row r="38" spans="1:3">
      <c r="A38" s="4" t="s">
        <v>187</v>
      </c>
      <c r="B38" s="4" t="s">
        <v>62</v>
      </c>
      <c r="C38" s="5" t="n">
        <v>105000</v>
      </c>
    </row>
    <row r="39" spans="1:3">
      <c r="A39" s="4" t="s">
        <v>188</v>
      </c>
      <c r="B39" s="5" t="n">
        <v>354400</v>
      </c>
      <c r="C39" s="5" t="n">
        <v>3988</v>
      </c>
    </row>
    <row r="40" spans="1:3">
      <c r="A40" s="4" t="s">
        <v>189</v>
      </c>
      <c r="B40" s="4" t="s">
        <v>62</v>
      </c>
      <c r="C40" s="5" t="n">
        <v>-896</v>
      </c>
    </row>
    <row r="41" spans="1:3">
      <c r="A41" s="4" t="s">
        <v>190</v>
      </c>
      <c r="B41" s="5" t="n">
        <v>37292</v>
      </c>
      <c r="C41" s="5" t="n">
        <v>243000</v>
      </c>
    </row>
    <row r="42" spans="1:3">
      <c r="A42" s="4" t="s">
        <v>191</v>
      </c>
      <c r="B42" s="4" t="s">
        <v>62</v>
      </c>
      <c r="C42" s="5" t="n">
        <v>6206</v>
      </c>
    </row>
    <row r="43" spans="1:3">
      <c r="A43" s="4" t="s">
        <v>192</v>
      </c>
      <c r="B43" s="6" t="n">
        <v>37082</v>
      </c>
      <c r="C43"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23:06Z</dcterms:created>
  <dcterms:modified xmlns:dcterms="http://purl.org/dc/terms/" xmlns:xsi="http://www.w3.org/2001/XMLSchema-instance" xsi:type="dcterms:W3CDTF">2019-08-14T14:23:06Z</dcterms:modified>
</cp:coreProperties>
</file>